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Organization and Summary of Sig" sheetId="8" r:id="rId8"/>
    <s:sheet name="Collaboration and License Agree" sheetId="9" r:id="rId9"/>
    <s:sheet name="Asset Acquisition of Verio Ther" sheetId="10" r:id="rId10"/>
    <s:sheet name="Property and Equipment" sheetId="11" r:id="rId11"/>
    <s:sheet name="Accrued Expenses, Long-Term Deb" sheetId="12" r:id="rId12"/>
    <s:sheet name="Convertible Preferred Stock and" sheetId="13" r:id="rId13"/>
    <s:sheet name="Income Taxes" sheetId="14" r:id="rId14"/>
    <s:sheet name="Employee Benefits" sheetId="15" r:id="rId15"/>
    <s:sheet name="Selected Quarterly Financial Da" sheetId="16" r:id="rId16"/>
    <s:sheet name="Organization and Summary of S17" sheetId="17" r:id="rId17"/>
    <s:sheet name="Organization and Summary of S18" sheetId="18" r:id="rId18"/>
    <s:sheet name="Asset Acquisition of Verio Th19" sheetId="19" r:id="rId19"/>
    <s:sheet name="Property and Equipment (Tables)" sheetId="20" r:id="rId20"/>
    <s:sheet name="Accrued Expenses, Long-Term D21" sheetId="21" r:id="rId21"/>
    <s:sheet name="Convertible Preferred Stock a22" sheetId="22" r:id="rId22"/>
    <s:sheet name="Income Taxes (Tables)" sheetId="23" r:id="rId23"/>
    <s:sheet name="Selected Quarterly Financial 24" sheetId="24" r:id="rId24"/>
    <s:sheet name="Organization and Summary of S25" sheetId="25" r:id="rId25"/>
    <s:sheet name="Organization and Summary of S26" sheetId="26" r:id="rId26"/>
    <s:sheet name="Organization and Summary of S27" sheetId="27" r:id="rId27"/>
    <s:sheet name="Organization and Summary of S28" sheetId="28" r:id="rId28"/>
    <s:sheet name="Collaboration and License Agr29" sheetId="29" r:id="rId29"/>
    <s:sheet name="Asset Acquisition of Verio Th30" sheetId="30" r:id="rId30"/>
    <s:sheet name="Property and Equipment (Details" sheetId="31" r:id="rId31"/>
    <s:sheet name="Accrued Expenses, Long-Term D32" sheetId="32" r:id="rId32"/>
    <s:sheet name="Accrued Expenses, Long-Term D33" sheetId="33" r:id="rId33"/>
    <s:sheet name="Convertible Preferred Stock a34" sheetId="34" r:id="rId34"/>
    <s:sheet name="Convertible Preferred Stock a35" sheetId="35" r:id="rId35"/>
    <s:sheet name="Income Taxes (Details)" sheetId="36" r:id="rId36"/>
    <s:sheet name="Income Taxes (Details 2)" sheetId="37" r:id="rId37"/>
    <s:sheet name="Income Taxes (Details 3)" sheetId="38" r:id="rId38"/>
    <s:sheet name="Income Taxes (Details 4)" sheetId="39" r:id="rId39"/>
    <s:sheet name="Employee Benefits (Details)" sheetId="40" r:id="rId40"/>
    <s:sheet name="Selected Quarterly Financial 41" sheetId="41" r:id="rId41"/>
  </s:sheets>
  <s:definedNames/>
  <s:calcPr calcId="124519" calcMode="auto" fullCalcOnLoad="1"/>
</s:workbook>
</file>

<file path=xl/sharedStrings.xml><?xml version="1.0" encoding="utf-8"?>
<sst xmlns="http://schemas.openxmlformats.org/spreadsheetml/2006/main" uniqueCount="673">
  <si>
    <t>Document and Entity Information - USD ($)</t>
  </si>
  <si>
    <t>12 Months Ended</t>
  </si>
  <si>
    <t>Dec. 31, 2015</t>
  </si>
  <si>
    <t>Mar. 02, 2016</t>
  </si>
  <si>
    <t>Jun. 30, 2015</t>
  </si>
  <si>
    <t>Document And Entity Information [Abstract]</t>
  </si>
  <si>
    <t>Entity Registrant Name</t>
  </si>
  <si>
    <t>FATE THERAPEUTIC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nt</t>
  </si>
  <si>
    <t>Current portion of deferred revenue</t>
  </si>
  <si>
    <t>Repurchase liability for unvested equity awards</t>
  </si>
  <si>
    <t>Long–term debt, current portion</t>
  </si>
  <si>
    <t>Total current liabilities</t>
  </si>
  <si>
    <t>Deferred rent</t>
  </si>
  <si>
    <t>Deferred revenue</t>
  </si>
  <si>
    <t>Long–term debt, net of current portion</t>
  </si>
  <si>
    <t>Commitments and contingencies (Note 5)</t>
  </si>
  <si>
    <t xml:space="preserve"> </t>
  </si>
  <si>
    <t>Stockholders’ Equity:</t>
  </si>
  <si>
    <t>Preferred stock, $0.001 par value; authorized shares—5,000,000 at December 31, 2015 and December 31, 2014; no shares issued or outstanding</t>
  </si>
  <si>
    <t>Common stock, $0.001 par value; authorized shares—150,000,000 at December 31, 2015 and December 31, 2014; issued and outstanding—28,716,570 at December 31, 2015 and 20,569,399 at December 31, 2014</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issued shares</t>
  </si>
  <si>
    <t>Preferred stock, outstanding shares</t>
  </si>
  <si>
    <t>Common stock, par value (in dollars per share)</t>
  </si>
  <si>
    <t>Common stock, authorized shares</t>
  </si>
  <si>
    <t>Common stock issued</t>
  </si>
  <si>
    <t>Common stock, outstanding shares</t>
  </si>
  <si>
    <t>Consolidated Statements of Operations and Comprehensive Loss - USD ($) $ in Thousands</t>
  </si>
  <si>
    <t>Dec. 31, 2013</t>
  </si>
  <si>
    <t>Revenue:</t>
  </si>
  <si>
    <t>Collaboration revenue</t>
  </si>
  <si>
    <t>Grant revenue</t>
  </si>
  <si>
    <t>Total revenue</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Change in fair value of exchangeable shares</t>
  </si>
  <si>
    <t>Change in fair value of warrant liability</t>
  </si>
  <si>
    <t>Total other expense, net</t>
  </si>
  <si>
    <t>Net loss and comprehensive loss</t>
  </si>
  <si>
    <t>Net loss per common share, basic and diluted (in dollars per share)</t>
  </si>
  <si>
    <t>Weighted-average common shares used to compute basic and diluted net loss per share (in shares)</t>
  </si>
  <si>
    <t>Consolidated Statements of Convertible Preferred Stock and Stockholders' Equity (Deficit) - USD ($) $ in Thousands</t>
  </si>
  <si>
    <t>Total</t>
  </si>
  <si>
    <t>Common Stock [Member]</t>
  </si>
  <si>
    <t>Additional Paid In Capital [Member]</t>
  </si>
  <si>
    <t>Accumulated Deficit [Member]</t>
  </si>
  <si>
    <t>Convertible Preferred Stock</t>
  </si>
  <si>
    <t>Balance at Dec. 31, 2012</t>
  </si>
  <si>
    <t>Balance (in shares) at Dec. 31, 2012</t>
  </si>
  <si>
    <t>Increase (Decrease) in Shareholders' Equity</t>
  </si>
  <si>
    <t>Exercise of stock options</t>
  </si>
  <si>
    <t>Exercise of stock options (in shares)</t>
  </si>
  <si>
    <t>Stock–based compensation</t>
  </si>
  <si>
    <t>Issuance of common stock for technology</t>
  </si>
  <si>
    <t>Issuance of common stock for technology (in shares)</t>
  </si>
  <si>
    <t>Beneficial conversion feature related to convertible notes</t>
  </si>
  <si>
    <t>Initial public offering of common stock</t>
  </si>
  <si>
    <t>Initial public offering of common stock (in shares)</t>
  </si>
  <si>
    <t>Conversion of convertible preferred stock into common stock</t>
  </si>
  <si>
    <t>Conversion of convertible preferred stock into common stock (in shares)</t>
  </si>
  <si>
    <t>Conversion of convertible notes into common stock</t>
  </si>
  <si>
    <t>Conversion of convertible notes into common stock (in shares)</t>
  </si>
  <si>
    <t>Exchange of exchangeable shares into common stock</t>
  </si>
  <si>
    <t>Exchange of exchangeable shares into common stock (in shares)</t>
  </si>
  <si>
    <t>Issuance of warrants for common stock</t>
  </si>
  <si>
    <t>Net loss</t>
  </si>
  <si>
    <t>Balance at Dec. 31, 2013</t>
  </si>
  <si>
    <t>Balance (in shares) at Dec. 31, 2013</t>
  </si>
  <si>
    <t>Issuance of stock on achievement of milestone</t>
  </si>
  <si>
    <t>Issuance of stock on achievement of milestone (in shares)</t>
  </si>
  <si>
    <t>Balance at Dec. 31, 2014</t>
  </si>
  <si>
    <t>Balance (in shares) at Dec. 31, 2014</t>
  </si>
  <si>
    <t>Senior executive incentive bonuses paid in common stock</t>
  </si>
  <si>
    <t>Senior executive incentive bonuses paid in common stock (in Shares)</t>
  </si>
  <si>
    <t>Issuance of common stock to collaboration partner</t>
  </si>
  <si>
    <t>Issuance of common stock to collaboration partner (in Shares)</t>
  </si>
  <si>
    <t>Balance at Dec. 31, 2015</t>
  </si>
  <si>
    <t>Balance (in shares) at Dec. 31, 2015</t>
  </si>
  <si>
    <t>Consolidated Statements of Convertible Preferred Stock and Stockholders'Equity (Deficit) (Parenthetical) - USD ($) $ in Thousands</t>
  </si>
  <si>
    <t>Deferred Offering Costs</t>
  </si>
  <si>
    <t>Consolidated Statements of Cash Flows - USD ($) $ in Thousands</t>
  </si>
  <si>
    <t>Cash flows from operating activities</t>
  </si>
  <si>
    <t>Adjustments to reconcile net loss to net cash used in operating activities</t>
  </si>
  <si>
    <t>Depreciation and amortization</t>
  </si>
  <si>
    <t>Issuances of common stock for technology</t>
  </si>
  <si>
    <t>Amortization of discounts</t>
  </si>
  <si>
    <t>Noncash interest expense</t>
  </si>
  <si>
    <t>Stock–based milestone charges and change in fair value of exchangeable shares</t>
  </si>
  <si>
    <t>Change in fair value of preferred stock warrants</t>
  </si>
  <si>
    <t>Loss on disposal of assets</t>
  </si>
  <si>
    <t>Changes in assets and liabilities:</t>
  </si>
  <si>
    <t>Prepaid expenses and other assets</t>
  </si>
  <si>
    <t>Accounts payable and accrued expens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Issuance of common stock, net of repurchases and issuance cost</t>
  </si>
  <si>
    <t>Proceeds from public offering of common stock, net of issuance costs</t>
  </si>
  <si>
    <t>Issuance of convertible promissory notes</t>
  </si>
  <si>
    <t>Proceeds from sale of common stock to collaboration partner</t>
  </si>
  <si>
    <t>Proceeds from long–term debt</t>
  </si>
  <si>
    <t>Payments on long–term debt</t>
  </si>
  <si>
    <t>Payment on convertible promissory note</t>
  </si>
  <si>
    <t>Payments for the issuance of debt</t>
  </si>
  <si>
    <t>Net cash provided by financing activities</t>
  </si>
  <si>
    <t>Net change in cash and cash equivalents</t>
  </si>
  <si>
    <t>Cash and cash equivalents at beginning of the period</t>
  </si>
  <si>
    <t>Cash and cash equivalents at end of the period</t>
  </si>
  <si>
    <t>Supplemental disclosure of cash flow information</t>
  </si>
  <si>
    <t>Interest paid</t>
  </si>
  <si>
    <t>Supplemental schedule of noncash investing and financing activities</t>
  </si>
  <si>
    <t>Issuance of warrants for common stock in connection with long–term debt</t>
  </si>
  <si>
    <t>Warrant liability reclassification to equity</t>
  </si>
  <si>
    <t>Organization and Summary of Significant Accounting Policies</t>
  </si>
  <si>
    <t>Organization Consolidation And Presentation Of Financial Statements [Abstract]</t>
  </si>
  <si>
    <t>1. Organization and Summary of Significant Accounting Policies Organization Fate Therapeutics, Inc. (the “Company”) was incorporated in the state of Delaware on April 27, 2007 and has its principal operations in San Diego, California. The Company is a biopharmaceutical company dedicated to the development of programmed cellular immunotherapies for cancer and immune disorders. The Company’s cell therapy pipeline is comprised of immuno-oncology programs, including off-the-shelf NK- and T-cell cancer immunotherapies derived from engineered induced pluripotent cells, and immuno-regulatory programs, including hematopoietic cell immunotherapies for protecting the immune system of patients undergoing hematopoietic cell transplantation and for suppressing autoimmunity. Its adoptive cell therapy programs are based on the Company’s novel ex vivo As of December 31, 2015,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Initial Public Offering On October 4, 2013, the Company completed its initial public offering (the “IPO”) whereby it sold 7,666,667 shares of common stock at a public offering price of $6.00 per share. Gross proceeds from the offering were $46.0 million. After giving effect to underwriting discounts, commissions and other cash costs related to the offering, net proceeds were $40.5 million. In addition, each of the following occurred in connection with the completion of the IPO on October 4, 2013:
·
the conversion of all outstanding shares of the Company’s convertible preferred stock into 7,229,590 shares of the Company’s common stock;
·
the conversion of the Company’s $22.1 million of outstanding principal and accrued interest on its convertible notes into 3,679,401 shares of common stock, the write‑off of $0.3 million of unamortized debt discount and the related cash repayment of $1.7 million of outstanding principal and accrued interest on the convertible notes;
·
the issuance of 480,763 shares of the Company’s common stock pursuant to the redemption of an aggregate of 900,000 exchangeable shares of Fate Therapeutics (Canada) Inc. (“Fate Canada”), a subsidiary of the Company incorporated in Canada, resulting in a final fair value adjustment charge of $0.4 million on the exchangeable shares, and the resultant reclassification of the exchangeable share liability to additional paid‑in capital;
·
the conversion of warrants to purchase 230,000 shares of convertible preferred stock into warrants to purchase 36,074 shares of the Company’s common stock, and the resultant reclassification of the warrant liability to additional paid‑in capital; and
·
the filing of an amended and restated certificate of incorporation on October 3, 2013, authorizing 150,000,000 shares of common stock and 5,000,000 shares of undesignated preferred stock. Follow-on Public Equity Offering In May 2015, the Company completed a public offering of common stock in which the Company sold 6,900,000 shares of its common stock at an offering price of $5.00 per share. Gross proceeds from the offering were $34.5 million. Total underwriting discounts, commissions, and other cash costs related to the offering were $2.4 million. After giving effect to all such costs, total net proceeds from the offering were $32.1 million. 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 Principles of Consolidation The consolidated financial statements include the accounts of the Company and its subsidiaries, Fate Therapeutics (Canada), Inc. or “Fate Canada”, incorporated in Canada, Fate Therapeutics Ltd., incorporated in the United Kingdom, and Destin Therapeutics Inc., incorporated in Canada, which was dissolved in June 2014. To date, the aggregate operations of these subsidiaries have not been significant and all intercompany transactions and balances have been eliminated in consolid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air Value of Financial Instruments The carrying amounts of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each of December 31, 2015 and 2014, the carrying amount of cash equivalents was $35.3 million, which approximates fair value and was determined based upon Level 1 inputs. Cash equivalents primarily consisted of money market funds. As of December 31, 2015 and 2014, the Company did not hold any Level 2 or Level 3 financial assets that are recorded at fair value on a recurring basis. As of December 31, 2015 and 2014, the Company had no liabilities measured at fair value on a recurring basis. Financial liabilities that were previously measured at fair value on a recurring basis include the preferred stock warrant liability and exchangeable shares for the period the liabilities were outstanding. The preferred stock warrant liability was recorded at fair value using the Black‑Scholes option pricing model and the exchangeable share liability was recorded at fair value based on the fair value of the underlying common stock. These liabilities were reclassified from liabilities to stockholders’ equity as a result of the completion of the Company’s IPO on October 4, 2013, which was the final fair value measurement date for each. None of the Company’s non‑financial assets or liabilities is recorded at fair value on a non‑recurring basis. No transfers between levels have occurred during the periods presented. Cash and Cash Equivalents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are recorded at cost and depreciated using the straight‑line method over the estimated useful lives of the assets (generally two to five years) and generally consist of furniture and fixtures, computers, scientific and office equipment.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Deferred Rent Deferred rent consists of the difference between cash payments and the recognition of rent expense on a straight‑line basis for the facilities the Company occupies. The Company’s leases for its facilities provide for fixed increases in minimum annual rental payments. The total amount of rental payments due over the lease terms are charged to rent expense ratably over the life of the leases. Revenue Recognition The Company recognizes revenues when all four of the following criteria are met: (i) persuasive evidence that an agreement exists; (ii) delivery of the products and/or services has occurred; (iii) the selling price is fixed or determinable; and (iv) collectability is reasonably assured. 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 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 Beginning in 2011, revenue has been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 Revenue from government grants is recorded when reimbursable expenses are incurred under the grant in accordance with the terms of the grant award. Research and Development Costs All research and development cost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and restricted stock unit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Net loss and comprehensive loss were the same for all periods presented. Net Loss Per Common Share Basic net loss per common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44,381 shares, 76,947 shares, and 107,570 shares for the years ended December 31, 2015, 2014, and 2013, respectively. Diluted net loss per common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exchangeable shares and common stock options outstanding under the Company’s stock option plans. For all periods presented, there is no difference in the number of common shares used to calculate basic and diluted common shares outstanding due to the Company’s net loss position. Potentially dilutive securities not included in the calculation of diluted net loss per common share because to do so would be anti‑dilutive are as follows (in common stock equivalent shares):
As of December 31,
2015
2014
2013
Warrants for common stock
134,113
134,113
36,074
Common stock options
2,587,474
2,425,969
1,726,991
2,721,587
2,560,082
1,763,065
Recent Accounting Pronouncements In February 2016, the Financial Accounting Standards Board (the “FASB”) issued Accounting Standards Update No. 2016-02 (ASU 2016-02) . In November 2015, the FASB issued ASU 2015-17, which requires that all deferred tax assets and liabilities be classified as noncurrent on the balance sheet, instead of separating deferred taxes into current and noncurrent amounts. The update is effective for financial statements issued for fiscal years beginning after December 15, 2016. As early adoption of this amendment is permitted, the Company has adopted the update prospectively during the year ended December 31, 2015. The adoption of this guidance did not have a material impact on the Company’s Consolidated Financial Statements. In April 2015, the FASB issued ASU 2015-03, which requires that debt issuance costs related to a recognized debt liability be presented in the balance sheet as a direct deduction from the carrying amount of that debt liability, consistent with debt discounts. The update is effective for financial statements issued for fiscal years beginning after December 15, 2015. As early adoption of this amendment is permitted, the Company has implemented the update accordingly by reclassifying prior period and current period amounts from assets to liabilities. The adoption of this guidance did not have a material impact on the Company’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ending after December 15, 2016, with early adoption permitted. The Company does not believe that the adoption of this guidance will have a material impact on its Consolidated Financial Statements. In May 2014, the FASB issued ASU 2014-09, which created a single, principle-based revenue recognition model that will supersede and replace nearly all existing U.S. GAAP revenue recognition guidance. Entities will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For public business entities, the guidance becomes effective for annual reporting periods beginning after December 15, 2017, and interim periods therein. The Company is currently evaluating the impact the adoption of this guidance will have on its Consolidated Financial Statements.</t>
  </si>
  <si>
    <t>Collaboration and License Agreements</t>
  </si>
  <si>
    <t>Collaboration And License Agreements Disclosure [Abstract]</t>
  </si>
  <si>
    <t xml:space="preserve">2. Collaboration and License Agreements Juno Collaboration Agreement On May 4, 2015, the Company entered into a strategic research collaboration and license agreement (the “Agreement”) with Juno Therapeutics, Inc. (“Juno”) to screen for and identify small molecules that enhance the therapeutic properties of Juno’s genetically-engineered T-cell immunotherapies. Pursuant to the terms of the Agreement, Juno paid the Company a non-refundable upfront payment of $5.0 million and purchased 1,000,000 shares of the Company’s common stock at a price of $8.00 per share. Additionally, Juno agreed to fund all of the Company’s collaboration research activities for an initial four-year research term beginning on the effective date of the Agreement, with minimum annual research payments of $2.0 million to the Company. Juno has the option to extend the exclusive research term for an additional two years beyond the initial four-year term, subject to the payment of an extension fee of $3.0 million and the continued funding of the Company’s activities under the collaboration during the extended term, with minimum annual research payments of $4.0 million to the Company during the two-year extension period. Upon exercise of the research term extension, the Company has the option to require Juno to purchase up to $10.0 million of the Company’s common stock at a premium equal to 120% of the then thirty-day trailing volume weighted average trading price of the Company’s common stock. The Company applied Accounting Standards Codification (“ASC”) 605-25, Revenue Recognition — Multiple Element Arrangements, Pursuant to the collaboration’s research plan under the Agreement, the Company is responsible for screening and identifying small molecule modulators of immunological cells, while Juno will be responsible for the development and commercialization of engineered T-cell immunotherapies incorporating the Company’s modulators. As the Company is principally responsible for the performance of the research services under the Agreement, revenue is recognized on a gross basis for such services when earned. Billings for research services will be recognized as deferred revenue until earned. Total revenue recognized under the Agreement for year ended December 31, 2015 was $2.4 million. As of December 31, 2015, aggregate deferred revenue related to the Agreement was $7.3 million. Under the Agreement, the Company has granted Juno an exclusive worldwide license to certain of its intellectual property, including its intellectual property arising under the collaboration, to make, use, sell and otherwise exploit genetically-engineered T-cell immunotherapies using or incorporating small molecule modulators directed against certain designated tumor-associated antigen targets, subject to the selection of a target by Juno. The Company has retained exclusive rights to such intellectual property, including its intellectual property arising under the collaboration, for all other purposes, including its use outside of those targets selected by Juno. The Company is eligible under the Agreement to receive selection fees for each tumor-associated antigen target selected by Juno and bonus selection fees based on the aggregate number of tumor-associated antigen targets selected by Juno. In accordance with ASC 605-28, Revenue Recognition — Milestone Method In connection with each Juno therapy that uses or incorporates the Company’s small molecule modulators, Juno has agreed to pay the Company non-refundable, non-creditable milestone payments totaling up to approximately $51.0 million in the aggregate per therapy upon the achievement of various clinical, regulatory and commercial milestones. Additionally, in connection with the third Juno therapy and the fifth Juno therapy that uses or incorporates the Company’s small molecule modulators, Juno has agreed to pay the Company additional non-refundable, non-creditable bonus milestone payments totaling up to approximately $116.0 million and $137.5 million, respectively, in the aggregate, per therapy upon the achievement of various clinical, regulatory, and commercial milestones. In accordance with ASU 2010-17, the Company determined that these contingent payments meet the definition of a milestone under ASU 2010-17, and that the milestones are substantive given that the milestones are commensurate with the Company’s performance, relate solely to the Company’s past performance, and are reasonable relative to other deliverables and payments under the Agreement. Accordingly, the milestones under the Agreement will be accounted for as revenue on the achievement date, if any. Beginning on the date of the first commercial sale (in each country) for each Juno therapy that uses or incorporates the Company’s small molecule modulators, and continuing until the later of: i) the expiration of the last valid patent claim, ii) ten years after such first commercial sale, or iii) the expiration of all data and other regulatory exclusivity periods afforded each therapy, Juno has agreed to pay the Company royalties in the low single-digits on net sales of each Juno therapy that uses or incorporates the Company’s small molecule modulators. The Agreement will end on the date that no further payments are due under the Agreement. Becton, Dickinson and Company Collaboration Agreement On September 30, 2010, the Company entered into a worldwide exclusive collaboration and license agreement with Becton, Dickinson and Company (“BD”) for the joint development and worldwide commercialization of certain induced pluripotent stem cell (“iPSC”) tools and technologies for use in drug discovery and development. In connection with the agreement, the Company received a $0.3 million upfront, nonrefundable license payment and received research funding of $0.8 million per year, during a three‑year joint development period, for the conduct of its development activities. In addition, the Company is eligible to receive: (i) milestone payments in the amount of $0.5 million, $0.7 million and $0.8 million in connection with the first commercial sale of up to three different iPSC products developed under the agreement, (ii) milestone payments of up to an aggregate amount of $4.0 million in connection with the achievement of certain annual net sales of iPSC products and (iii) royalties on the sale of such iPSC products. In 2012, the Company received a milestone payment of $0.5 million in connection with the first commercial sale of an iPSC product. The Company does not believe it is probable that it will receive any future milestone payments in connection with the first commercial sale of an iPSC product or the achievement of certain annual net sales of iPSC products, or any material royalties, under the agreement. License payments under the BD agreement were recorded as deferred revenue upon receipt and recognized ratably as revenue over the three‑year program period as a result of the Company’s continuing involvement with the collaboration. Funding received for the Company’s research efforts under the program was recognized as revenue as costs were incurred, which approximated the level of effort over the three year period of the program. The Company recognized revenue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 appears reasonable in relation to the effort expended, the other milestones in the arrangement and the related risk associated with the achievement of the milestone. Royalties received under the agreement will generally be recognized as revenue upon receipt of the related royalty payment. In connection with the BD agreement for the year ended December 31, 2013 the Company recognized $0.6 million as revenue in its consolidated statements of operations. </t>
  </si>
  <si>
    <t>Asset Acquisition of Verio Therapeutics Inc.</t>
  </si>
  <si>
    <t>Asset Acquisition [Abstract]</t>
  </si>
  <si>
    <t>3. Asset Acquisition of Verio Therapeutics Inc. Acquisitions are analyzed to determine whether an acquired set of activities and assets represents a business. A business is considered to be an integrated set of activities and assets that is capable of being conducted and managed for the purpose of providing a return in the form of dividends, lower costs, or other economic benefits directly to investors or other owners, members, or participants. A business commonly has three elements: inputs, processes applied to those inputs, and outputs. A set of activities and assets is required to have only the first two of those three elements, which together are or will be used to create outputs, to be considered a business. If an acquired set of activities and assets does not represent a business, the acquired set of activities and assets represents an asset. On April 7, 2010, the Company acquired Verio Therapeutics Inc. (“Verio”), a development stage company headquartered in Ottawa, Ontario to gain access to its exclusively licensed intellectual property. Based on its evaluation of the set of activities and assets of Verio, the Company determined that Verio did not meet the definition of a business. Based on its assessment, the Company determined that Verio was a development stage enterprise without any material inputs; without any processes that create, or have the ability to create, outputs; and without any outputs. As such, the Company accounted for the acquisition of Verio as an asset acquisition and charged the associated consideration paid for the assets to research and development expense. In connection with the asset acquisition of Verio, the stockholders of Verio received 900,000 non‑voting shares of Fate Canada (the “Exchangeable Shares”) that were initially exchangeable into 138,462 shares of the Company’s common stock and, subject to the validation of certain scientific data and the achievement of certain preclinical, clinical, commercial and financial milestones, were exchangeable for up to 884,605 shares of the Company’s common stock. Additionally, the Company assumed $212,090 of net liabilities of Verio. The purchase price of the Verio asset acquisition is summarized as follows (in thousands):
Net liabilities
$
212
Initial fair value of Exchangeable Shares
234
$
446
The amounts in the table above represent an estimate of the fair value of purchased in‑process technology for projects that, as of the acquisition date, had not yet reached technological feasibility and had no alternative future use. As a result of the Company’s IPO on October 4, 2013, 480,763 shares of the Company’s common stock were issued during the fourth quarter of 2013 pursuant to the redemption of the Exchangeable Shares. The total number of shares of the Company’s common stock issued upon the exchange of the Exchangeable Shares as a result of the IPO had increased from 138,462 shares of the Company’s common stock to a total of 480,763 shares of the Company’s common stock based upon the achievement of certain contractual milestones. During the year ended December 31, 2014, based on the achievement of certain preclinical milestones, an additional 38,463 shares of the Company’s common stock were earned and issued, resulting in a $0.4 million charge to research and development expense. In April 2015, the contractual earn-out period during which milestones were eligible to be earned and achieved expired under the Verio agreement and, as such, there are no additional contractual milestones that remain eligible for achievement. Accordingly, no additional shares of the Company’s common stock remain issuable under the Verio agreement. Prior to the Company’s IPO, on the date of achievement of a milestone, the fair value of the related increase in the number of shares of common stock of the Company into which the Exchangeable Shares were exchangeable was charged to research and development expense. Additionally, the fair value of the Exchangeable Shares was re‑measured at each reporting date, with any changes in fair value being recognized in the change in fair value of the exchangeable share liability, a component of other income (expense), in the accompanying consolidated statements of operations. The fair value of the exchangeable share liability was equal to the fair value of the number of shares of common stock of the Company into which the Exchangeable Shares were exchangeable. For the year ended December 31, 2013, the Company recorded other expense related to the change in fair value of the Exchangeable Shares of $2.4 million. For the fourth quarter of 2013, the Company recorded other expense of $0.4 million related to the final fair value adjustment of the exchangeable share liability as of the IPO date, and reclassified the then‑corresponding $3.3 million exchangeable share liability into additional paid‑in capital. The changes in the number of shares of the Company’s common stock issuable, and the initial fair value of the issuable shares, are summarized as follows (in thousands, except share and per share amounts):
Shares of Common Stock
Fair Value Per Share of Underlying Common Stock
Initial Fair Value of Common Stock
April 2010
138,462
$
1.69
$
234
March 2011
92,308
1.69
156
May 2011
115,380
1.69
195
April 2012
57,691
1.37
78
July 2013
76,922
4.49
346
March 2014
38,463
9.74
375
519,226
$
1,384</t>
  </si>
  <si>
    <t>Property and Equipment</t>
  </si>
  <si>
    <t>Property Plant And Equipment [Abstract]</t>
  </si>
  <si>
    <t>4. Property and Equipment Property and equipment consist of the following (in thousands):
December 31,
2015
2014
Furniture and fixtures
$
324
$
265
Computer and office equipment
300
169
Software
103
103
Leasehold improvements—building
180
66
Scientific equipment
4,725
3,384
Property and equipment, gross
5,632
3,987
Less accumulated depreciation and amortization
(3,472
)
(2,787
)
Property and equipment, net
$
2,160
$
1,200
Depreciation expense related to property and equipment was $0.7 million, $0.5 million, and $0.6 million, for the years ended December 31, 2015, 2014, and 2013, respectively. No material gains or losses on the disposal of property and equipment have been recorded for the years ended December 31, 2015, 2014, and 2013.</t>
  </si>
  <si>
    <t>Accrued Expenses, Long-Term Debt, Commitments and Contingencies</t>
  </si>
  <si>
    <t>Accrued Expenses Long Term Debt Commitments And Contingencies Disclosure [Abstract]</t>
  </si>
  <si>
    <t>5. Accrued Expenses, Long-Term Debt, Commitments and Contingencies Accrued Expenses Current accrued expenses consist of the following (in thousands):
December 31, 2015
December 31, 2014
Accrued payroll and other employee benefits
$
993
$
1,234
Accrued clinical trial costs
446
415
Accrued other
1,000
611
Accrued expenses
$
2,439
$
2,260
During the year ended December 31, 2015, the Company issued 19,956 shares of its common stock to certain senior executives of the Company as consideration for a portion of their 2014 annual bonuses. During January 2016, the Company issued 37,641 shares of its common stock to certain senior executives of the Company as consideration for a portion of their 2015 annual bonuses. All related amounts were accrued for as liabilities as of December 31, 2015 and 2014. Future senior executive bonus amounts, timing, and method of payment are at the sole discretion of the Board of Directors of the Company. As such, all relevant bonus estimates are accrued for as liabilities. Long-term accrued expenses consist primarily of accruals for the final payment fees associated with our long-term debt. Long‑Term Debt Long‑term debt and unamortized discount balances are as follows (in thousands):
December 31, 2015
December 31, 2014
Long-term debt
$
18,454
$
20,000
Less debt issuance costs and discount, net of current portion
(77
)
(381
)
Long-term debt, net of long-term portion of debt issuance costs and discount
18,377
19,619
Less current portion of long-term debt
(7,689
)
(1,546
)
Long-term debt, net
$
10,688
$
18,073
Current portion of long-term debt
$
7,689
$
1,546
Less current portion of debt issuance costs and discount
(139
)
(11
)
Current portion of long-term debt, net
$
7,550
$
1,535
In July 30, 2014, the Company entered into an Amended and Restated Loan and Security Agreement (the “Restated LSA”) with Silicon Valley Bank (the “Bank”), collateralized by substantially all of the Company’s assets, excluding certain intellectual property. The Restated LSA amends and restates the Loan and Security Agreement, dated as of January 5, 2009, as amended, by and between the Company and the Bank (the “Loan Agreement”). Pursuant to the Restated LSA, the Bank agreed to make loans to the Company in an aggregate principal amount of up to $20.0 million, comprised of (i) a $10.0 million term loan, funded at the closing date (the “Term A Loan”) and (ii) subject to the achievement of a specified clinical milestone relating to the Company’s Phase 2 clinical trial of ProHema, additional term loans totaling up to $10.0 million in the aggregate, which were available until December 31, 2014 (each, a “Term B Loan”). On December 24, 2014, the Company elected to draw on the full $10.0 million under a Term B Loan. The Term A Loan and the Term B Loan mature on January 1, 2018 and June 1, 2018, respectively and bear interest at a fixed annual rate of 6.94% and 7.07%, respectively. Interest became payable in cash on a monthly basis beginning the first day of each month following the month in which the funding date of each loan occurred. The Company is required to make a monthly payment of interest only during the first twelve months following the funding date of each loan, and thereafter is required to repay the principal and interest under each loan in thirty equal monthly installments based on a thirty‑month amortization schedule. During the year ended December 31, 2015, the Company made principal payments totaling $1.5 million on the Term A Loan. The Company is required to make a final payment fee of 7.5%, equaling $0.8 million, of the funded amount for each of the Term A Loan and Term B Loan on the respective maturity dates. The final payment fees are accrued as interest expense over the terms of the loans and recorded in long‑term accrued expenses. A portion of the proceeds from the Term A Loan were used to repay loans outstanding under the Loan Agreement and to pay for transaction fees related to the Restated LSA, including a commitment fee of $0.4 million paid by the Company to the Bank. Net proceeds from the Term A Loan, after repayment of loans outstanding under the Loan Agreement and transaction fees, were $8.8 million. The Company determined the repayment of the Loan Agreement was a debt extinguishment, and accounted for the Term A Loan at fair value as of the issuance date accordingly. During the year ended December 31, 2014, the Company recorded a loss on debt extinguishment of $0.4 million, primarily related to the commitment fee paid to the Bank. Proceeds from the Term B Loan were $10.0 million. In connection with the funding of the Term B Loan, the Company issued the Bank and one of its affiliates fully‑exercisable warrants to purchase an aggregate of 98,039 shares of the Company’s common stock (the “Warrants”) at an exercise price of $4.08 per share. The Warrants expire in December 2021. The aggregate fair value of the Warrants was determined to be $0.4 million using the Black‑Scholes option pricing model (see Note 6 of the Notes to the Consolidated Financial Statements for additional information) and was recorded as a debt discount on the Term B Loan and is amortized to interest expense over the term of the Term B Loan using the effective interest method. The Company determined the effective interest rates of the Term A Loan and Term B Loan to be 10.3% and 12.0%, respectively. For the years ended December 31, 2015 and 2014 the Company recorded $2.2 million and $0.5 million, respectively, in aggregate interest expense related to the Term A and Term B Loans. For the years ended December 31, 2014 and 2013, the Company recorded aggregate interest expense related to the Loan Agreement of $0.1 million and $0.3 million, respectively. Warrants to purchase 36,074 shares of the Company’s common stock at a weighted average exercise price of $7.21 per share issued in connection with the Loan Agreement remain outstanding as of December 31, 2015, with 5,305 and 30,769 of such warrants having expiration dates in January 2019 and August 2021, respectively. June and July 2013 Convertible Note Financing In June and July 2013, the Company issued convertible promissory notes in an aggregate principal amount of $3.7 million to certain existing stockholders. The notes accrued interest at 2% per year and were due on June 24, 2014. The outstanding principal and all accrued and unpaid interest due on the notes were converted into 625,828 shares of the Company’s common stock as a result of the Company’s IPO on October 4, 2013. In connection with the issuance of the convertible notes, the Company recorded a debt discount of $0.3 million related to a beneficial conversion feature that was recorded as the proceeds allocated to the debt instrument were less than the gross fair value of the shares of Series C convertible preferred stock into which the notes could convert. This debt discount was amortized as interest expense utilizing the effective interest method over the one‑year term of the notes. For the year ended December 31, 2013, the entire $0.3 million debt discount was charged to interest expense in connection with its amortization during the period for which the notes were outstanding and the conversion of the notes into common stock pursuant to the Company’s IPO on October 4, 2013. August 2013 Convertible Note Financing In August 2013, the Company issued convertible promissory notes in an aggregate principal amount of $20.0 million to certain new investors. The notes accrued interest at 2% per year and were due on August 8, 2016. In connection with the completion of the Company’s IPO on October 4, 2013, the Company repaid $1.7 million of then‑outstanding principal and unpaid accrued interest on the notes in cash, with the remaining outstanding principal converting to 3,053,573 shares of the Company’s common stock. For the year ended December 31, 2013, the Company recorded aggregate interest expense of $0.1 million on the stated interest rate of the notes issued in August 2013. Facility Lease The Company leases certain office and laboratory space from a stockholder of the Company under a non-cancelable operating lease. In March 2015, the Company extended the term of the lease on this facility an additional 15 months through September 2017. The lease is subject to additional charges for common area maintenance and other costs. In connection with the lease, the Company entered into a cash-collateralized irrevocable standby letter of credit in the amount of $0.1 million. As of December 31, 2015, future minimum payments under the operating lease are $1.8 million. In January 2015, the Company entered into a sublease for additional laboratory space. The sublease is accounted for as an operating lease and expires in September 2017. Under the sublease, total future minimum payments as of December 31, 2015 are $0.5 million. Aggregate contractual rent expense for both leases was $1.2 million, $0.9 million, and $0.9 million for the years ended December 31, 2015, 2014, and 2013, respectively. License Agreements The Company has entered into exclusive license agreements with certain academic institutions and universities pursuant to which the Company acquired certain intellectual property. Pursuant to each agreement, as consideration for an exclusive license to the intellectual property, the Company paid a license fee, reimbursed the institution for historical patent costs and, in certain instances, issued the institution shares of restricted common stock. Additionally, under each agreement, the institution is generally eligible to receive future consideration including, but not limited to, annual maintenance fees, royalties, milestone payments and sublicensing fees. Each of the license agreements is generally cancelable by the Company, given appropriate prior written notice. Minimum annual payments to maintain these cancelable licenses total an aggregate of $0.3 million. Commitments Future minimum payments under the long‑term debt and the non‑cancelable operating leases as of December 31, 2015 are as follows (in thousands):
Long–Term Debt
Operating Leases
Total
Years Ending December 31,
2016
$
8,757
1,270
10,027
2017
8,757
1,088
9,845
2018
4,055
—
4,055
Total
$
21,569
$
2,358
$
23,927
Less interest
(1,615
)
Less additional payments due upon maturity
(1,500
)
Less unamortized debt discount and debt issuance costs
(216
)
Less current portion of long–term debt
(7,550
)
Long–term debt, net of current portion
$
10,688</t>
  </si>
  <si>
    <t>Convertible Preferred Stock and Stockholders' Equity</t>
  </si>
  <si>
    <t>Convertible Preferred Stock And Stockholders Deficit Disclosure [Abstract]</t>
  </si>
  <si>
    <t>Convertible Preferred Stock and Stockholders' Equity (Deficit)</t>
  </si>
  <si>
    <t>6. Convertible Preferred Stock and Stockholders’ Equity Convertible Preferred Stock The authorized, issued and outstanding shares of convertible preferred stock by series immediately prior to October 4, 2013 (the date each outstanding share of convertible preferred stock was converted to common stock as a result of the Company’s IPO) is as follows:
Shares Authorized
Shares Outstanding
Series A
14,609,186
14,609,186
Series B
12,080,000
12,050,000
Series B–1
1,500,000
1,500,000
Series C
29,000,000
16,808,504
Series C–1
11,171,000
—
68,360,186
44,967,690
In connection with the completion of the Company’s IPO on October 4, 2013, all of the outstanding shares of convertible preferred stock converted into 7,229,590 shares of the Company’s common stock. Each outstanding share of Series A and Series C convertible preferred stock converted into approximately 0.1538 shares of common stock, or 4,833,490 common shares, and each outstanding share of Series B and Series B‑1 convertible preferred stock converted into approximately 0.1768 shares of common stock, or 2,396,100 common shares. Description of Securities Dividends As of December 31, 2015, the Board of Directors of the Company has not declared any dividends. 2007 Equity Incentive Plan and 2013 Stock Option and Incentive Plan The Company adopted an Equity Incentive Plan in 2007 (the 2007 Plan) under which, as amended in August 2013, 2,423,072 shares of common stock were reserved for issuance to employees, nonemployee directors and consultants of the Company. The 2007 Plan provides for the grant of incentive stock options, non‑statutory stock options, rights to purchase restricted stock, stock appreciation rights, dividend equivalents, stock payments, and restricted stock units to eligible recipients. In connection with the issuance of restricted common stock, the Company maintains a repurchase right where shares of restricted common stock are released from such repurchase right over a period of time of continued service by the recipient. Effective upon the completion of the Company’s IPO, the board of directors determined not to grant any further awards under the 2007 Plan. On August 28, 2013, the Company’s board of directors and stockholders approved and adopted the 2013 Stock Option and Incentive Plan (the “2013 Plan” and collectively with the 2007 Plan “the Plans”). The 2013 Plan became effective immediately prior to the Company’s IPO. Under the 2013 Plan, the Company may grant stock options, stock appreciation rights, restricted stock, restricted stock units and other awards to individuals who are then employees, officers, directors or consultants of the Company or its subsidiaries. A total of 1,020,000 shares of common stock were initially reserved for issuance under the 2013 Plan. The shares issuable pursuant to awards granted under the 2013 Plan will be authorized, but unissued shares. The shares of common stock underlying any awards from the 2013 Plan and the 2007 Plan that are forfeited, cancelled, held back upon exercise or settlement of an award to satisfy the exercise price or tax withholding, reacquired by us prior to vesting, satisfied without any issuance of common stock, expire or are otherwise terminated (other than by exercise) under the 2013 Plan and the 2007 Plan will be added back to the shares of common stock available for issuance under the 2013 Plan. In addition, the number of shares of stock available for issuance under the 2013 Plan will be automatically increased each January 1 by 4% of the outstanding number of shares of the Company’s common stock on the immediately preceding December 31 or such lesser number as determined by the compensation committee of the Company’s board of directors. Recipients of incentive stock options under the Plans shall be eligible to purchase shares of the Company’s common stock at an exercise price equal to no less than the estimated fair value of such stock on the date of grant. Under the Plans, stock options generally vest 25% on the first anniversary of the original vesting date, with the balance vesting monthly over the remaining three years, or vest monthly over four years, unless they contain specific performance and/or market‑based vesting provisions. The maximum term of stock options granted under the Plans is ten years. Restricted stock units under the 2013 Plan generally vest 50% on the second anniversary of the grant date, and 50% on the fourth anniversary of the grant date. Employee Stock Purchase Plan On September 13, 2013, the Company’s board of directors approved and adopted the 2013 Employee Stock Purchase Plan (the “ESPP”). The ESPP became effective immediately prior to the completion of the IPO. A total of 729,000 shares of common stock were initially reserved for issuance under the ESPP. In addition, the number of shares of stock available for issuance under the ESPP will be automatically increased each January 1, beginning on January 1, 2015, by the lesser of (i) 2% of the outstanding number of shares of the Company’s common stock on the immediately preceding December 31, (ii) 450,000 shares, or (iii) such lesser number as determined by the compensation committee of the Company’s board of directors. No purchases have been made to date under the ESPP. Stock Options and Restricted Stock Awards Stock Options. The following table summarizes stock option activity and related information under the Plans for the year ended December 31, 2015:
Options
Weighted Average Exercise Price Per Share
Weighted Average Remaining Contractual Term
Aggregate Intrinsic Value (in 000s)
Outstanding at December 31, 2014
2,425,969
$
3.83
8.06
$
4,839
Granted
1,345,744
5.23
Exercised
(227,215
)
1.85
Cancelled
(957,024
)
4.20
Outstanding at December 31, 2015
2,587,474
$
4.59
6.92
$
1,486
Options vested and expected to vest at December 31, 2015
2,478,573
$
4.54
8.01
$
1,481
Options exercisable at December 31, 2015
1,309,010
$
3.71
4.99
$
1,330
As of December 31, 2015 and 2014, the outstanding options included 14,769 and 138,649, respectively, of performance‑based options for which the achievement of the performance‑based vesting provisions was determined not to be probable. The aggregate grant date fair value of these options at December 31, 2015 and December 31, 2014 was $0.1 million and $0.6 million, respectively. For the years ended December 31, 2015, 2014 and 2013, the Company granted its employees 1.2 million, 0.9 million and 0.3 million stock options, respectively, at a weighted‑average grant date fair value per share equal to $3.54, $5.10 and $4.40, respectively. As of December 31, 2015 and 2014, the unrecognized compensation cost related to outstanding options (excluding those with unachieved performance‑ based conditions) was $3.8 million and $4.1 million, respectively, which is expected to be recognized as expense over approximately 2.8 years and 2.6 years, respectively. The total intrinsic value, which is the amount by which the exercise price was exceeded by the price of the Company’s common stock on the date of exercise, of stock options exercised during the year ended December 31, 2015 was $1.0 million. Total cash received upon the exercise of stock options was $0.4 million for the year ended December 31, 2015. Restricted Stock Units. For the year ended December 31, 2015, the Company granted its employees 0.5 million restricted stock units at a weighted‑average grant date price per share equal to $4.89. As of December 31, 2015, 0.5 million restricted stock units were outstanding. As of December 31, 2015 the unrecognized compensation cost related to outstanding restricted stock units was $2.4 million which is expected to be recognized as expense over approximately 3.8 years. Restricted Stock Awards. Unvested outstanding restricted stock awards, issued under the 2007 Plan, as of December 31, 2015 and 2014 were 26,270 and 62,150 shares, respectively. As of December 31, 2015, these awards consist entirely of shares that cliff vest in April 2018 or earlier upon the achievement of specified milestones. Stock‑Based Compensation Expense The allocation of stock‑based compensation for all stock awards is as follows (in thousands):
Years Ended December 31,
2015
2014
2013
Research and development
$
1,241
$
1,416
$
912
General and administrative
1,159
1,018
642
Total stock-based compensation expense
$
2,400
$
2,434
$
1,554
Employee Stock Option Grants. The weighted‑average assumptions used in the Black‑Scholes option pricing model to determine the fair value of the employee stock option grants were as follows:
Years Ended December 31,
2015
2014
2013
Risk–free interest rate
1.6
%
1.9
%
1.6
%
Expected volatility
81
%
94
%
90
%
Expected term (in years)
6.0
6.0
5.9
Expected dividend yield
0.0
%
0.0
%
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historical exercise behavior, it determines the expected life assumption using the simplified method, which is an average of the contractual term of the option and its vesting period. Based on historical employee turnover experience, pre‑vesting forfeitures for all employee stock option grants was at estimated at 0% for each of the years ended December 31, 2015, 2014, and 2013. Non‑Employee Stock Option Grants. The weighted‑average assumptions used in the Black‑Scholes option pricing model to determine the fair value of the non‑employee stock option grants were as follows:
Years Ended December 31,
2015
2014
2013
Risk–free interest rate
0.8
%
2.1
%
2.1
%
Expected volatility
72
%
87
%
91
%
Expected term (in years)
2.7
6.5
7.3
Expected dividend yield
0.0
%
0.0
%
0.0
% Warrants to Purchase Common Stock in Connection with Debt Issuance As a result of the financing of the Term B Loan on December 24, 2014, the Company issued the Bank and one of its affiliates fully‑exercisable warrants to purchase an aggregate of 98,039 shares of the Company’s common stock at an exercise price of $4.08 per share. The warrants expire in December 2021. See Note 5 of the Notes to the Consolidated Financial Statements for additional information on the debt issuance. The fair value of the warrants was determined to be $0.4 million, which was recorded to additional paid‑in capital as a debt discount. The weighted‑ average assumptions used in the Black‑Scholes option pricing model to determine the fair value of the warrants issued were as follows:
As of December 24, 2014
Risk–free interest rate
2.1
%
Expected volatility
85
%
Expected term (in years)
7.0
Expected dividend yield
0.0
% Common Stock Reserved for Future Issuance Common stock reserved for future issuance is as follows:
December 31,
2015
2014
Common stock warrants
134,113
134,113
Common stock options
2,587,474
2,425,969
Awards available under the 2013 Plan
908,288
999,482
Exchangeable shares
—
365,379
Employee stock purchase plan
729,000
729,000
4,358,875
4,653,943</t>
  </si>
  <si>
    <t>Income Taxes</t>
  </si>
  <si>
    <t>Income Tax Disclosure [Abstract]</t>
  </si>
  <si>
    <t xml:space="preserve">7. Income Taxes The following is a reconciliation of the Company’s expected federal income tax provision (benefit) to the actual income tax provision (in thousands):
Years Ended December 31,
2015
2014
2013
Tax computed at federal statutory rate
$
(10,198
)
$
(8,800
)
$
(7,104
)
State tax, net of federal tax benefit
2,226
(1,311
)
(1,011
)
Permanent differences
43
159
755
Stock compensation
213
426
161
R&amp;D tax credits
(594
)
(596
)
(373
)
Reserve for uncertain tax positions
1,733
—
—
Tax attribute limitation
2,727
—
—
Other
(37
)
(256
)
(8
)
Valuation allowance
3,887
10,378
7,580
Income tax expense
$
—
$
—
$
—
Significant components of the Company’s deferred tax assets are summarized as follows (in thousands):
As of December 31,
2015
2014
Deferred tax assets:
Section 59e amortization
$
13,042
$
13,905
Net operating losses
28,963
25,620
R&amp;D tax credits
1,274
2,221
Depreciation and amortization
921
1,050
Deferred revenue
2,494
—
Other
950
961
Deferred tax assets
47,644
43,757
Valuation allowance
(47,644
)
(43,757
)
Net deferred tax assets
$
—
$
—
A valuation allowance of $47.6 million and $43.8 million at December 31, 2015 and 2014, respectively, has been established to offset the deferred tax assets, as realization of such assets is uncertain. At December 31, 2015, the Company had federal, California and Canadian net operating loss (“NOL”) carryforwards of approximately $79.8 million, $61.9 million and $0.3 million, respectively, which may be available to offset future taxable income. The federal, California and Canadian NOL carryforwards begin to expire in 2027, 2028 and 2030, respectively, unless previously utilized. At December 31, 2015, the Company had federal and California research and development (“R&amp;D”) credit carryforwards of approximately $0.4 million and $2.7 million, respectively. The federal R&amp;D tax credit carryforwards will begin to expire in 2035 unless previously utilized. The California R&amp;D credit carryforwards will carry forward indefinitely. Under Sections 382 and 383 of the Internal Revenue Code of 1986, as amended, or the Code, substantial changes in our ownership may limit the amount of net operating loss and research and development credit carryforwards that could be used annually in the future to offset taxable income. The tax benefits related to future utilization of federal and state net operating loss carryforwards, credit carryforwards, and other deferred tax assets may be limited or lost if cumulative changes in ownership exceeds 50% within any three-year period. The Company completed a study to assess whether an ownership change, as defined by Section 382 of the Internal Revenue Code of 1986, had occurred from the Company’s formation through December 31, 2015. Based upon this study, the Company determined that multiple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Future ownership changes may further limit the Company’s ability to utilize its remaining tax attributes. The Company files income tax returns in the United States, California and Canada. The Company currently has no years under examination by any jurisdiction; however, the Company is subject to income tax examination by federal, state and Canadian tax authorities for years beginning in 2012, 2011, and 2011, respectively. However, to the extent allowed by law, the taxing authorities may have the right to examine prior periods where NOLs and tax credits were generated and carried forward, and make adjustments up to the amount of the carryforwards. The change in the Company’s unrecognized tax benefits is summarized as follows (in thousands):
Balance at December 31, 2012
$
1,034
Increase related to current year tax positions
295
Balance at December 31, 2013
$
1,329
Increase related to current year tax positions
491
Balance at December 31, 2014
$
1,820
Increase related to current year tax positions
374
Increase related to prior year tax positions
2,624
Decrease related to prior year tax positions
(949
)
Balance at December 31, 2015
$
3,869
The Company does not anticipate that the amount of unrecognized tax benefits as of December 31, 2015 will significantly change within the next twelve months. Due to the valuation allowance recorded against the Company’s deferred tax assets, none of the total unrecognized tax benefits as of December 31, 2015 would reduce the effective tax rate if recognized. The Company has not recognized interest or penalties in its consolidated statements of operations and comprehensive loss since inception. During the year ended December 31, 2015, the Company adopted ASU 2015-17 and applied the standard prospectively (prior period amounts were not retrospectively adjusted). With this adoption our deferred tax assets and liabilities are no longer classified between current and non-current. All deferred tax assets and liabilities are now classified as non-current regardless of their classification on the balance sheet and the timing of their anticipated reversal. The Company’s deferred tax assets are fully offset by a valuation allowance, and therefore, the non-current deferred tax asset balance as of December 31, 2015 is zero. </t>
  </si>
  <si>
    <t>Employee Benefits</t>
  </si>
  <si>
    <t>Compensation And Retirement Disclosure [Abstract]</t>
  </si>
  <si>
    <t>8. Employee Benefits Effective January 1, 2009, the Company adopted a defined contribution 401(k) plan for employees who are at least 21 years of age. Employees are eligible to participate in the plan beginning on the first day of the calendar quarter following date of hire. Under the terms of the plan, employees may make voluntary contributions as a percent of compensation. No matching contributions have been made by the Company since the adoption of the 401(k) plan.</t>
  </si>
  <si>
    <t>Selected Quarterly Financial Data</t>
  </si>
  <si>
    <t>Quarterly Financial Information Disclosure [Abstract]</t>
  </si>
  <si>
    <t xml:space="preserve">9. Selected Quarterly Financial Data
(in thousands, except per share data) (unaudited)
First Quarter
Second Quarter
Third Quarter
Fourth Quarter
2015
Revenues
$
—
$
329
$
1,026
$
1,076
Total operating expenses
7,324
7,547
7,354
7,988
Net loss
(7,881
)
(7,779
)
(6,886
)
(7,446
)
Basic and diluted net loss per common share
$
(0.38
)
$
(0.33
)
$
(0.24
)
$
(0.26
)
2014
Revenues
$
—
$
—
$
—
$
—
Total operating expenses
6,937
6,040
5,984
5,943
Net loss
(6,980
)
(6,067
)
(6,603
)
(6,233
)
Basic and diluted net loss per common share
$
(0.34
)
$
(0.30
)
$
(0.32
)
$
(0.30
) </t>
  </si>
  <si>
    <t>Organization and Summary of Significant Accounting Policies (Policies)</t>
  </si>
  <si>
    <t>Initial Public Offering</t>
  </si>
  <si>
    <t>Initial Public Offering On October 4, 2013, the Company completed its initial public offering (the “IPO”) whereby it sold 7,666,667 shares of common stock at a public offering price of $6.00 per share. Gross proceeds from the offering were $46.0 million. After giving effect to underwriting discounts, commissions and other cash costs related to the offering, net proceeds were $40.5 million. In addition, each of the following occurred in connection with the completion of the IPO on October 4, 2013:
·
the conversion of all outstanding shares of the Company’s convertible preferred stock into 7,229,590 shares of the Company’s common stock;
·
the conversion of the Company’s $22.1 million of outstanding principal and accrued interest on its convertible notes into 3,679,401 shares of common stock, the write‑off of $0.3 million of unamortized debt discount and the related cash repayment of $1.7 million of outstanding principal and accrued interest on the convertible notes;
·
the issuance of 480,763 shares of the Company’s common stock pursuant to the redemption of an aggregate of 900,000 exchangeable shares of Fate Therapeutics (Canada) Inc. (“Fate Canada”), a subsidiary of the Company incorporated in Canada, resulting in a final fair value adjustment charge of $0.4 million on the exchangeable shares, and the resultant reclassification of the exchangeable share liability to additional paid‑in capital;
·
the conversion of warrants to purchase 230,000 shares of convertible preferred stock into warrants to purchase 36,074 shares of the Company’s common stock, and the resultant reclassification of the warrant liability to additional paid‑in capital; and
·
the filing of an amended and restated certificate of incorporation on October 3, 2013, authorizing 150,000,000 shares of common stock and 5,000,000 shares of undesignated preferred stock.</t>
  </si>
  <si>
    <t>Follow-on Public Equity Offering</t>
  </si>
  <si>
    <t>Follow-on Public Equity Offering In May 2015, the Company completed a public offering of common stock in which the Company sold 6,900,000 shares of its common stock at an offering price of $5.00 per share. Gross proceeds from the offering were $34.5 million. Total underwriting discounts, commissions, and other cash costs related to the offering were $2.4 million. After giving effect to all such costs, total net proceeds from the offering were $32.1 million.</t>
  </si>
  <si>
    <t>Use of Estimates</t>
  </si>
  <si>
    <t>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t>
  </si>
  <si>
    <t>Principles of Consolidation</t>
  </si>
  <si>
    <t>Principles of Consolidation The consolidated financial statements include the accounts of the Company and its subsidiaries, Fate Therapeutics (Canada), Inc. or “Fate Canada”, incorporated in Canada, Fate Therapeutics Ltd., incorporated in the United Kingdom, and Destin Therapeutics Inc., incorporated in Canada, which was dissolved in June 2014. To date, the aggregate operations of these subsidiaries have not been significant and all intercompany transactions and balances have been eliminated in consolidation.</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Fair Value of Financial Instruments</t>
  </si>
  <si>
    <t>Fair Value of Financial Instruments The carrying amounts of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each of December 31, 2015 and 2014, the carrying amount of cash equivalents was $35.3 million, which approximates fair value and was determined based upon Level 1 inputs. Cash equivalents primarily consisted of money market funds. As of December 31, 2015 and 2014, the Company did not hold any Level 2 or Level 3 financial assets that are recorded at fair value on a recurring basis. As of December 31, 2015 and 2014, the Company had no liabilities measured at fair value on a recurring basis. Financial liabilities that were previously measured at fair value on a recurring basis include the preferred stock warrant liability and exchangeable shares for the period the liabilities were outstanding. The preferred stock warrant liability was recorded at fair value using the Black‑Scholes option pricing model and the exchangeable share liability was recorded at fair value based on the fair value of the underlying common stock. These liabilities were reclassified from liabilities to stockholders’ equity as a result of the completion of the Company’s IPO on October 4, 2013, which was the final fair value measurement date for each. None of the Company’s non‑financial assets or liabilities is recorded at fair value on a non‑recurring basis. No transfers between levels have occurred during the periods presented.</t>
  </si>
  <si>
    <t>Cash and Cash Equivalents</t>
  </si>
  <si>
    <t>Cash and Cash Equivalents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t>
  </si>
  <si>
    <t>Concentration of Credit Risk</t>
  </si>
  <si>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and Equipment Property and equipment are recorded at cost and depreciated using the straight‑line method over the estimated useful lives of the assets (generally two to five years) and generally consist of furniture and fixtures, computers, scientific and office equipment.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si>
  <si>
    <t>Deferred Rent</t>
  </si>
  <si>
    <t>Deferred Rent Deferred rent consists of the difference between cash payments and the recognition of rent expense on a straight‑line basis for the facilities the Company occupies. The Company’s leases for its facilities provide for fixed increases in minimum annual rental payments. The total amount of rental payments due over the lease terms are charged to rent expense ratably over the life of the leases.</t>
  </si>
  <si>
    <t>Revenue Recognition</t>
  </si>
  <si>
    <t>Revenue Recognition The Company recognizes revenues when all four of the following criteria are met: (i) persuasive evidence that an agreement exists; (ii) delivery of the products and/or services has occurred; (iii) the selling price is fixed or determinable; and (iv) collectability is reasonably assured. 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 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 Beginning in 2011, revenue has been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 Revenue from government grants is recorded when reimbursable expenses are incurred under the grant in accordance with the terms of the grant award.</t>
  </si>
  <si>
    <t>Research and Development Costs</t>
  </si>
  <si>
    <t>Research and Development Costs All research and development cost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cost of the grant date fair value of employee stock option and restricted stock unit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Common Share</t>
  </si>
  <si>
    <t>Net Loss Per Common Share Basic net loss per common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44,381 shares, 76,947 shares, and 107,570 shares for the years ended December 31, 2015, 2014, and 2013, respectively. Diluted net loss per common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exchangeable shares and common stock options outstanding under the Company’s stock option plans. For all periods presented, there is no difference in the number of common shares used to calculate basic and diluted common shares outstanding due to the Company’s net loss position. Potentially dilutive securities not included in the calculation of diluted net loss per common share because to do so would be anti‑dilutive are as follows (in common stock equivalent shares):
As of December 31,
2015
2014
2013
Warrants for common stock
134,113
134,113
36,074
Common stock options
2,587,474
2,425,969
1,726,991
2,721,587
2,560,082
1,763,065</t>
  </si>
  <si>
    <t>Recent Accounting Pronouncements</t>
  </si>
  <si>
    <t>Recent Accounting Pronouncements In February 2016, the Financial Accounting Standards Board (the “FASB”) issued Accounting Standards Update No. 2016-02 (ASU 2016-02) . In November 2015, the FASB issued ASU 2015-17, which requires that all deferred tax assets and liabilities be classified as noncurrent on the balance sheet, instead of separating deferred taxes into current and noncurrent amounts. The update is effective for financial statements issued for fiscal years beginning after December 15, 2016. As early adoption of this amendment is permitted, the Company has adopted the update prospectively during the year ended December 31, 2015. The adoption of this guidance did not have a material impact on the Company’s Consolidated Financial Statements. In April 2015, the FASB issued ASU 2015-03, which requires that debt issuance costs related to a recognized debt liability be presented in the balance sheet as a direct deduction from the carrying amount of that debt liability, consistent with debt discounts. The update is effective for financial statements issued for fiscal years beginning after December 15, 2015. As early adoption of this amendment is permitted, the Company has implemented the update accordingly by reclassifying prior period and current period amounts from assets to liabilities. The adoption of this guidance did not have a material impact on the Company’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ending after December 15, 2016, with early adoption permitted. The Company does not believe that the adoption of this guidance will have a material impact on its Consolidated Financial Statements. In May 2014, the FASB issued ASU 2014-09, which created a single, principle-based revenue recognition model that will supersede and replace nearly all existing U.S. GAAP revenue recognition guidance. Entities will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For public business entities, the guidance becomes effective for annual reporting periods beginning after December 15, 2017, and interim periods therein. The Company is currently evaluating the impact the adoption of this guidance will have on its Consolidated Financial Statements.</t>
  </si>
  <si>
    <t>Organization and Summary of Significant Accounting Policies (Tables)</t>
  </si>
  <si>
    <t>Schedule of anti-dilutive securities not included in the calculation of diluted net loss per common share</t>
  </si>
  <si>
    <t>As of December 31,
2015
2014
2013
Warrants for common stock
134,113
134,113
36,074
Common stock options
2,587,474
2,425,969
1,726,991
2,721,587
2,560,082
1,763,065</t>
  </si>
  <si>
    <t>Asset Acquisition of Verio Therapeutics Inc. (Tables)</t>
  </si>
  <si>
    <t>Summary of the purchase price of the asset acquisition</t>
  </si>
  <si>
    <t>The purchase price of the Verio asset acquisition is summarized as follows (in thousands):
Net liabilities
$
212
Initial fair value of Exchangeable Shares
234
$
446</t>
  </si>
  <si>
    <t>The changes in the number of shares of the Company’s common stock issuable, and the initial fair value of the issuable shares, are summarized as follows (in thousands, except share and per share amounts):
Shares of Common Stock
Fair Value Per Share of Underlying Common Stock
Initial Fair Value of Common Stock
April 2010
138,462
$
1.69
$
234
March 2011
92,308
1.69
156
May 2011
115,380
1.69
195
April 2012
57,691
1.37
78
July 2013
76,922
4.49
346
March 2014
38,463
9.74
375
519,226
$
1,384</t>
  </si>
  <si>
    <t>Property and Equipment (Tables)</t>
  </si>
  <si>
    <t>Schedule of property and equipment</t>
  </si>
  <si>
    <t>Property and equipment consist of the following (in thousands):
December 31,
2015
2014
Furniture and fixtures
$
324
$
265
Computer and office equipment
300
169
Software
103
103
Leasehold improvements—building
180
66
Scientific equipment
4,725
3,384
Property and equipment, gross
5,632
3,987
Less accumulated depreciation and amortization
(3,472
)
(2,787
)
Property and equipment, net
$
2,160
$
1,200</t>
  </si>
  <si>
    <t>Accrued Expenses, Long-Term Debt, Commitments and Contingencies (Tables)</t>
  </si>
  <si>
    <t>Schedule of accrued expenses</t>
  </si>
  <si>
    <t>Current accrued expenses consist of the following (in thousands):
December 31, 2015
December 31, 2014
Accrued payroll and other employee benefits
$
993
$
1,234
Accrued clinical trial costs
446
415
Accrued other
1,000
611
Accrued expenses
$
2,439
$
2,260</t>
  </si>
  <si>
    <t>Schedule of long-term debt and unamortized discount balances</t>
  </si>
  <si>
    <t>Long‑term debt and unamortized discount balances are as follows (in thousands):
December 31, 2015
December 31, 2014
Long-term debt
$
18,454
$
20,000
Less debt issuance costs and discount, net of current portion
(77
)
(381
)
Long-term debt, net of long-term portion of debt issuance costs and discount
18,377
19,619
Less current portion of long-term debt
(7,689
)
(1,546
)
Long-term debt, net
$
10,688
$
18,073
Current portion of long-term debt
$
7,689
$
1,546
Less current portion of debt issuance costs and discount
(139
)
(11
)
Current portion of long-term debt, net
$
7,550
$
1,535</t>
  </si>
  <si>
    <t>Schedule of future minimum payments under the long-term debt and the non-cancelable operating leases</t>
  </si>
  <si>
    <t>Future minimum payments under the long‑term debt and the non‑cancelable operating leases as of December 31, 2015 are as follows (in thousands):
Long–Term Debt
Operating Leases
Total
Years Ending December 31,
2016
$
8,757
1,270
10,027
2017
8,757
1,088
9,845
2018
4,055
—
4,055
Total
$
21,569
$
2,358
$
23,927
Less interest
(1,615
)
Less additional payments due upon maturity
(1,500
)
Less unamortized debt discount and debt issuance costs
(216
)
Less current portion of long–term debt
(7,550
)
Long–term debt, net of current portion
$
10,688</t>
  </si>
  <si>
    <t>Convertible Preferred Stock and Stockholders' Equity (Tables)</t>
  </si>
  <si>
    <t>Stockholders' Equity</t>
  </si>
  <si>
    <t>Schedule of the authorized, issued and outstanding shares of convertible preferred stock by series</t>
  </si>
  <si>
    <t>Shares Authorized
Shares Outstanding
Series A
14,609,186
14,609,186
Series B
12,080,000
12,050,000
Series B–1
1,500,000
1,500,000
Series C
29,000,000
16,808,504
Series C–1
11,171,000
—
68,360,186
44,967,690</t>
  </si>
  <si>
    <t>Schedule of allocation of stock-based compensation for all options and restricted stock awards</t>
  </si>
  <si>
    <t>Options
Weighted Average Exercise Price Per Share
Weighted Average Remaining Contractual Term
Aggregate Intrinsic Value (in 000s)
Outstanding at December 31, 2014
2,425,969
$
3.83
8.06
$
4,839
Granted
1,345,744
5.23
Exercised
(227,215
)
1.85
Cancelled
(957,024
)
4.20
Outstanding at December 31, 2015
2,587,474
$
4.59
6.92
$
1,486
Options vested and expected to vest at December 31, 2015
2,478,573
$
4.54
8.01
$
1,481
Options exercisable at December 31, 2015
1,309,010
$
3.71
4.99
$
1,330</t>
  </si>
  <si>
    <t>Schedule of common stock reserved for future issuance</t>
  </si>
  <si>
    <t>December 31,
2015
2014
Common stock warrants
134,113
134,113
Common stock options
2,587,474
2,425,969
Awards available under the 2013 Plan
908,288
999,482
Exchangeable shares
—
365,379
Employee stock purchase plan
729,000
729,000
4,358,875
4,653,943</t>
  </si>
  <si>
    <t>Warrant</t>
  </si>
  <si>
    <t>Schedule of weighted-average assumptions used to determine the fair value of stock option grants</t>
  </si>
  <si>
    <t xml:space="preserve">As of December 24, 2014
Risk–free interest rate
2.1
%
Expected volatility
85
%
Expected term (in years)
7.0
Expected dividend yield
0.0
% </t>
  </si>
  <si>
    <t>Employee Stock Option</t>
  </si>
  <si>
    <t xml:space="preserve">Years Ended December 31,
2015
2014
2013
Risk–free interest rate
1.6
%
1.9
%
1.6
%
Expected volatility
81
%
94
%
90
%
Expected term (in years)
6.0
6.0
5.9
Expected dividend yield
0.0
%
0.0
%
0.0
% </t>
  </si>
  <si>
    <t>Non Employee Stock Option</t>
  </si>
  <si>
    <t xml:space="preserve">Years Ended December 31,
2015
2014
2013
Risk–free interest rate
0.8
%
2.1
%
2.1
%
Expected volatility
72
%
87
%
91
%
Expected term (in years)
2.7
6.5
7.3
Expected dividend yield
0.0
%
0.0
%
0.0
% </t>
  </si>
  <si>
    <t>Stock Option And Incentive Plan 2007 And 2013</t>
  </si>
  <si>
    <t>Summary of outstanding restricted stock awards granted under the plan</t>
  </si>
  <si>
    <t>The allocation of stock‑based compensation for all stock awards is as follows (in thousands):
Years Ended December 31,
2015
2014
2013
Research and development
$
1,241
$
1,416
$
912
General and administrative
1,159
1,018
642
Total stock-based compensation expense
$
2,400
$
2,434
$
1,554</t>
  </si>
  <si>
    <t>Income Taxes (Tables)</t>
  </si>
  <si>
    <t>Schedule of reconciliation of the Company's expected federal income tax provision (benefit) to the actual income tax provision</t>
  </si>
  <si>
    <t>The following is a reconciliation of the Company’s expected federal income tax provision (benefit) to the actual income tax provision (in thousands):
Years Ended December 31,
2015
2014
2013
Tax computed at federal statutory rate
$
(10,198
)
$
(8,800
)
$
(7,104
)
State tax, net of federal tax benefit
2,226
(1,311
)
(1,011
)
Permanent differences
43
159
755
Stock compensation
213
426
161
R&amp;D tax credits
(594
)
(596
)
(373
)
Reserve for uncertain tax positions
1,733
—
—
Tax attribute limitation
2,727
—
—
Other
(37
)
(256
)
(8
)
Valuation allowance
3,887
10,378
7,580
Income tax expense
$
—
$
—
$
—</t>
  </si>
  <si>
    <t>Summary of significant components of the Company's deferred tax assets</t>
  </si>
  <si>
    <t>Significant components of the Company’s deferred tax assets are summarized as follows (in thousands):
As of December 31,
2015
2014
Deferred tax assets:
Section 59e amortization
$
13,042
$
13,905
Net operating losses
28,963
25,620
R&amp;D tax credits
1,274
2,221
Depreciation and amortization
921
1,050
Deferred revenue
2,494
—
Other
950
961
Deferred tax assets
47,644
43,757
Valuation allowance
(47,644
)
(43,757
)
Net deferred tax assets
$
—
$
—</t>
  </si>
  <si>
    <t>Summary of the change in the Company's unrecognized tax benefits</t>
  </si>
  <si>
    <t>The change in the Company’s unrecognized tax benefits is summarized as follows (in thousands):
Balance at December 31, 2012
$
1,034
Increase related to current year tax positions
295
Balance at December 31, 2013
$
1,329
Increase related to current year tax positions
491
Balance at December 31, 2014
$
1,820
Increase related to current year tax positions
374
Increase related to prior year tax positions
2,624
Decrease related to prior year tax positions
(949
)
Balance at December 31, 2015
$
3,869</t>
  </si>
  <si>
    <t>Selected Quarterly Financial Data (Tables)</t>
  </si>
  <si>
    <t>Schedule of selected quarterly financial data</t>
  </si>
  <si>
    <t xml:space="preserve">(in thousands, except per share data) (unaudited)
First Quarter
Second Quarter
Third Quarter
Fourth Quarter
2015
Revenues
$
—
$
329
$
1,026
$
1,076
Total operating expenses
7,324
7,547
7,354
7,988
Net loss
(7,881
)
(7,779
)
(6,886
)
(7,446
)
Basic and diluted net loss per common share
$
(0.38
)
$
(0.33
)
$
(0.24
)
$
(0.26
)
2014
Revenues
$
—
$
—
$
—
$
—
Total operating expenses
6,937
6,040
5,984
5,943
Net loss
(6,980
)
(6,067
)
(6,603
)
(6,233
)
Basic and diluted net loss per common share
$
(0.34
)
$
(0.30
)
$
(0.32
)
$
(0.30
) </t>
  </si>
  <si>
    <t>Organization and Summary of Significant Accounting Policies (Details) $ / shares in Units, $ in Thousands</t>
  </si>
  <si>
    <t>Sep. 13, 2013USD ($)$ / sharesshares</t>
  </si>
  <si>
    <t>May. 31, 2015USD ($)$ / sharesshares</t>
  </si>
  <si>
    <t>Dec. 31, 2015USD ($)itemshares</t>
  </si>
  <si>
    <t>Dec. 31, 2014USD ($)shares</t>
  </si>
  <si>
    <t>Dec. 31, 2013USD ($)</t>
  </si>
  <si>
    <t>Equity transactions</t>
  </si>
  <si>
    <t>Proceeds from sale of common stock to collaboration partner | $</t>
  </si>
  <si>
    <t>Net proceeds from issuance of shares after related cash costs | $</t>
  </si>
  <si>
    <t>Conversion convertible preferred stock into common stock | shares</t>
  </si>
  <si>
    <t>Repayment of outstanding principal and unpaid accrued interest in cash | $</t>
  </si>
  <si>
    <t>Fair value adjustment charge on the exchangeable shares | $</t>
  </si>
  <si>
    <t>Common stock authorized (in shares) | shares</t>
  </si>
  <si>
    <t>Preferred stock authorized (in shares) | shares</t>
  </si>
  <si>
    <t>Number of operating segments | item</t>
  </si>
  <si>
    <t>Shares sold | shares</t>
  </si>
  <si>
    <t>Share issue price (in dollars per share) | $ / shares</t>
  </si>
  <si>
    <t>Principal amount of convertible debt converted | $</t>
  </si>
  <si>
    <t>Number of shares of common stock issued upon conversion of debt | shares</t>
  </si>
  <si>
    <t>Write-off of unamortized debt discount | $</t>
  </si>
  <si>
    <t>Common stock issuable upon redemption of exchangeable shares | shares</t>
  </si>
  <si>
    <t>Exchangeable shares of Fate Canada for redemption | shares</t>
  </si>
  <si>
    <t>Warrants to purchase shares of convertible preferred stock which are converted | shares</t>
  </si>
  <si>
    <t>Warrants to purchase shares of common stock issued on conversion | shares</t>
  </si>
  <si>
    <t>Follow on public equity offering</t>
  </si>
  <si>
    <t>Financing And Stock Issuance Costs | $</t>
  </si>
  <si>
    <t>Organization and Summary of Significant Accounting Policies (Details 2) - USD ($) $ in Thousands</t>
  </si>
  <si>
    <t>Fair value of financial instruments</t>
  </si>
  <si>
    <t>Transfer of assets from level 1 to level 2</t>
  </si>
  <si>
    <t>Transfer of assets from level 2 to level 1</t>
  </si>
  <si>
    <t>Transfer of liabilities from level 1 to level 2</t>
  </si>
  <si>
    <t>Transfer of liabilities from level 2 to level 1</t>
  </si>
  <si>
    <t>Fair Value Measurements Recurring</t>
  </si>
  <si>
    <t>Liabilities measured at fair value</t>
  </si>
  <si>
    <t>Fair Value Measurements Nonrecurring</t>
  </si>
  <si>
    <t>Non-financial assets</t>
  </si>
  <si>
    <t>Non-financial liabilities</t>
  </si>
  <si>
    <t>Carrying Reported Amount Fair Value Disclosure | Fair Value Measurements Recurring | Fair Value Inputs Level 1</t>
  </si>
  <si>
    <t>Cash equivalents</t>
  </si>
  <si>
    <t>Organization and Summary of Significant Accounting Policies (Details 3)</t>
  </si>
  <si>
    <t>Furniture And Fixtures | Minimum</t>
  </si>
  <si>
    <t>Property and equipment</t>
  </si>
  <si>
    <t>Estimated useful lives</t>
  </si>
  <si>
    <t>2 years</t>
  </si>
  <si>
    <t>Furniture And Fixtures | Maximum</t>
  </si>
  <si>
    <t>5 years</t>
  </si>
  <si>
    <t>Computer Equipment | Minimum</t>
  </si>
  <si>
    <t>Computer Equipment | Maximum</t>
  </si>
  <si>
    <t>Scientific Equipment | Minimum</t>
  </si>
  <si>
    <t>Scientific Equipment | Maximum</t>
  </si>
  <si>
    <t>Office Equipment | Minimum</t>
  </si>
  <si>
    <t>Office Equipment | Maximum</t>
  </si>
  <si>
    <t>Organization and Summary of Significant Accounting Policies (Details 4) - shares</t>
  </si>
  <si>
    <t>Revenue Recognition [Abstract]</t>
  </si>
  <si>
    <t>Four criteria needed for Company to recognize revenue</t>
  </si>
  <si>
    <t>(i) persuasive evidence that an agreement exists; (ii) delivery of the products and/or services has occurred; (iii) the selling price is fixed or determinable; and (iv) collectability is reasonably assured.</t>
  </si>
  <si>
    <t>Uncertain tax position description</t>
  </si>
  <si>
    <t>more than 50 percent</t>
  </si>
  <si>
    <t>Anti-dilutive securities (in shares)</t>
  </si>
  <si>
    <t>Warrants For Common Stock</t>
  </si>
  <si>
    <t>Stock Compensation Plan</t>
  </si>
  <si>
    <t>Collaboration and License Agreements (Details)</t>
  </si>
  <si>
    <t>May. 04, 2015USD ($)$ / sharesshares</t>
  </si>
  <si>
    <t>Sep. 30, 2010USD ($)Product</t>
  </si>
  <si>
    <t>Dec. 31, 2015USD ($)</t>
  </si>
  <si>
    <t>Dec. 31, 2012USD ($)</t>
  </si>
  <si>
    <t>Collaboration agreement</t>
  </si>
  <si>
    <t>Issuance of common stock</t>
  </si>
  <si>
    <t>Contracts Revenue</t>
  </si>
  <si>
    <t>Juno Therapeutics, Inc</t>
  </si>
  <si>
    <t>Common stock issued | shares</t>
  </si>
  <si>
    <t>Research term</t>
  </si>
  <si>
    <t>4 years</t>
  </si>
  <si>
    <t>Minimum annual research payments receivable</t>
  </si>
  <si>
    <t>Extended term of research</t>
  </si>
  <si>
    <t>Extension fee</t>
  </si>
  <si>
    <t>Minimum annual payments receivable for extended term of research</t>
  </si>
  <si>
    <t>Common stock premium percentage on trading price upon exercise of extension</t>
  </si>
  <si>
    <t>120.00%</t>
  </si>
  <si>
    <t>Trailing trading period considered for premium</t>
  </si>
  <si>
    <t>30 days</t>
  </si>
  <si>
    <t>Upfront payments recorded as deferred revenue</t>
  </si>
  <si>
    <t>recognition period of deferred revenue</t>
  </si>
  <si>
    <t>Proceeds from sale of common stock</t>
  </si>
  <si>
    <t>Premium on share price (in dollars per share) | $ / shares</t>
  </si>
  <si>
    <t>Aggregate premium on shares issued recorded as deferred revenue</t>
  </si>
  <si>
    <t>Term of royalties payable after first commercial sale</t>
  </si>
  <si>
    <t>10 years</t>
  </si>
  <si>
    <t>Juno Therapeutics, Inc | Maximum</t>
  </si>
  <si>
    <t>Common stock issued upon exercise of extension</t>
  </si>
  <si>
    <t>Aggregate milestone payments</t>
  </si>
  <si>
    <t>Juno Therapeutics, Inc | Maximum | Third Juno Product</t>
  </si>
  <si>
    <t>Additional aggregate milestone payments</t>
  </si>
  <si>
    <t>Juno Therapeutics, Inc | Maximum | Fifth Juno Product</t>
  </si>
  <si>
    <t>Juno Therapeutics, Inc | Collaborative Arrangement</t>
  </si>
  <si>
    <t>Proceeds from non refundable upfront fee</t>
  </si>
  <si>
    <t>Share Price | $ / shares</t>
  </si>
  <si>
    <t>Revenue recognized</t>
  </si>
  <si>
    <t>Aggregate deferred revenue</t>
  </si>
  <si>
    <t>BD | Collaborative And License Agreement</t>
  </si>
  <si>
    <t>Upfront, nonrefundable license payment received</t>
  </si>
  <si>
    <t>Research funding received</t>
  </si>
  <si>
    <t>Joint development period</t>
  </si>
  <si>
    <t>3 years</t>
  </si>
  <si>
    <t>Period to recognize deferred revenue related to license payments</t>
  </si>
  <si>
    <t>Period to recognize revenue related to research funding</t>
  </si>
  <si>
    <t>BD | Collaborative And License Agreement | iPSC one | Achievement of commercial sale goals</t>
  </si>
  <si>
    <t>Milestone payments received</t>
  </si>
  <si>
    <t>BD | Collaborative And License Agreement | iPSC two | Achievement of commercial sale goals</t>
  </si>
  <si>
    <t>BD | Collaborative And License Agreement | iPSC three | Achievement of commercial sale goals</t>
  </si>
  <si>
    <t>BD | Collaborative And License Agreement | iPSC | Achievement of commercialization goals</t>
  </si>
  <si>
    <t>BD | Collaborative And License Agreement | Maximum | iPSC</t>
  </si>
  <si>
    <t>Number of products developed | Product</t>
  </si>
  <si>
    <t>BD | Collaborative And License Agreement | Maximum | iPSC | Achievement of annual sale goals</t>
  </si>
  <si>
    <t>Asset Acquisition of Verio Therapeutics Inc. (Details) - USD ($)</t>
  </si>
  <si>
    <t>Oct. 04, 2013</t>
  </si>
  <si>
    <t>Apr. 07, 2010</t>
  </si>
  <si>
    <t>Asset Acquisition</t>
  </si>
  <si>
    <t>Common stock issued pursuant to the redemption of the exchangeable shares</t>
  </si>
  <si>
    <t>Research and Development Expense</t>
  </si>
  <si>
    <t>Reclassification of the exchangeable share liability to additional paid-in capital</t>
  </si>
  <si>
    <t>Verio Therapeutics Inc</t>
  </si>
  <si>
    <t>Exchangeable Shares issued</t>
  </si>
  <si>
    <t>Common stock issuable upon redemption of exchangeable shares</t>
  </si>
  <si>
    <t>Net liabilities</t>
  </si>
  <si>
    <t>Initial fair value of Exchangeable Shares</t>
  </si>
  <si>
    <t>Total purchase price</t>
  </si>
  <si>
    <t>Deemed Earned Common Stock Yet to be Issued</t>
  </si>
  <si>
    <t>Verio Therapeutics Inc | Period Of April 2010</t>
  </si>
  <si>
    <t>Fair value per share of underlying common stock (in dollars per share)</t>
  </si>
  <si>
    <t>Verio Therapeutics Inc | Period Of March 2011</t>
  </si>
  <si>
    <t>Verio Therapeutics Inc | Period Of May 2011</t>
  </si>
  <si>
    <t>Verio Therapeutics Inc | Period Of April 2012</t>
  </si>
  <si>
    <t>Verio Therapeutics Inc | Period Of July 2013</t>
  </si>
  <si>
    <t>Verio Therapeutics Inc | Period Of March 2014</t>
  </si>
  <si>
    <t>Verio Therapeutics Inc | Maximum</t>
  </si>
  <si>
    <t>Property and Equipment (Details) - USD ($) $ in Thousands</t>
  </si>
  <si>
    <t>Property and equipment, gross</t>
  </si>
  <si>
    <t>Less accumulated depreciation and amortization</t>
  </si>
  <si>
    <t>Property, Plant and Equipment, Net</t>
  </si>
  <si>
    <t>Depreciation expense</t>
  </si>
  <si>
    <t>Furniture And Fixtures</t>
  </si>
  <si>
    <t>Computer And Office Equipment</t>
  </si>
  <si>
    <t>Software And Software Development Costs</t>
  </si>
  <si>
    <t>Leasehold Improvements</t>
  </si>
  <si>
    <t>Scientific Equipment</t>
  </si>
  <si>
    <t>Accrued Expenses, Long-Term Debt, Commitments and Contingencies (Details) - USD ($)</t>
  </si>
  <si>
    <t>Dec. 24, 2014</t>
  </si>
  <si>
    <t>Jul. 30, 2014</t>
  </si>
  <si>
    <t>Sep. 13, 2013</t>
  </si>
  <si>
    <t>Jan. 31, 2016</t>
  </si>
  <si>
    <t>Mar. 31, 2015</t>
  </si>
  <si>
    <t>Jul. 31, 2013</t>
  </si>
  <si>
    <t>Aug. 31, 2013</t>
  </si>
  <si>
    <t>Current accrued expenses</t>
  </si>
  <si>
    <t>Common stock issued to senior executives</t>
  </si>
  <si>
    <t>Principal payment on long-term debt</t>
  </si>
  <si>
    <t>Net Proceeds after repayment of loans outstanding and transaction fees</t>
  </si>
  <si>
    <t>Aggregate interest expense</t>
  </si>
  <si>
    <t>Repayment of outstanding principal and unpaid accrued interest in cash</t>
  </si>
  <si>
    <t>Extended term of lease</t>
  </si>
  <si>
    <t>15 months</t>
  </si>
  <si>
    <t>Cash-collateralized irrevocable standby letter of credit</t>
  </si>
  <si>
    <t>Future minimum payments</t>
  </si>
  <si>
    <t>Rent expense</t>
  </si>
  <si>
    <t>Accrued payroll and other employee benefits</t>
  </si>
  <si>
    <t>Accrued clinical trial costs</t>
  </si>
  <si>
    <t>Accrued other</t>
  </si>
  <si>
    <t>Long-term debt</t>
  </si>
  <si>
    <t>Less debt issuance costs and discount, net of current portion</t>
  </si>
  <si>
    <t>Long-term debt, net of long-term portion of debt issuance costs and discount</t>
  </si>
  <si>
    <t>Less current portion of long-term debt</t>
  </si>
  <si>
    <t>Long-term debt, net</t>
  </si>
  <si>
    <t>Current portion of long-term debt</t>
  </si>
  <si>
    <t>Less current portion of debt issuance costs and discount</t>
  </si>
  <si>
    <t>Current portion of long-term debt, net</t>
  </si>
  <si>
    <t>Operating leases member</t>
  </si>
  <si>
    <t>Sublease operating leases member</t>
  </si>
  <si>
    <t>Sublease Expiration Date</t>
  </si>
  <si>
    <t>2017-09</t>
  </si>
  <si>
    <t>Warrants to purchase shares of common stock issued on conversion</t>
  </si>
  <si>
    <t>Exercise price (in dollars per share)</t>
  </si>
  <si>
    <t>Warrant | Warrants Expiration Period January2019 [Member]</t>
  </si>
  <si>
    <t>Warrants expiration date</t>
  </si>
  <si>
    <t>2019-01</t>
  </si>
  <si>
    <t>Warrant | Warrants Expiration Period August2021 [Member]</t>
  </si>
  <si>
    <t>2021-08</t>
  </si>
  <si>
    <t>Term A Loan</t>
  </si>
  <si>
    <t>Effective interest rate</t>
  </si>
  <si>
    <t>10.30%</t>
  </si>
  <si>
    <t>Term B Loan</t>
  </si>
  <si>
    <t>2021-12</t>
  </si>
  <si>
    <t>12.00%</t>
  </si>
  <si>
    <t>Term B Loan | Warrant</t>
  </si>
  <si>
    <t>Fair values of warrants issued</t>
  </si>
  <si>
    <t>Amended And Restated Loan And Security Agreement</t>
  </si>
  <si>
    <t>Commitment fee</t>
  </si>
  <si>
    <t>Amended And Restated Loan And Security Agreement | Maximum</t>
  </si>
  <si>
    <t>Principal amount</t>
  </si>
  <si>
    <t>Amended And Restated Loan And Security Agreement | Term A Loan</t>
  </si>
  <si>
    <t>Debt instrument, maturity date</t>
  </si>
  <si>
    <t>Jan. 1,
		2018</t>
  </si>
  <si>
    <t>Interest rate (as a percent)</t>
  </si>
  <si>
    <t>6.94%</t>
  </si>
  <si>
    <t>Final payment fee (amounts in dollars)</t>
  </si>
  <si>
    <t>Final payment fee</t>
  </si>
  <si>
    <t>7.50%</t>
  </si>
  <si>
    <t>Amended And Restated Loan And Security Agreement | Term B Loan</t>
  </si>
  <si>
    <t>Jun. 1,
		2018</t>
  </si>
  <si>
    <t>7.07%</t>
  </si>
  <si>
    <t>Amended And Restated Loan And Security Agreement | Term B Loan | Maximum</t>
  </si>
  <si>
    <t>Amended And Restated Loan And Security Agreement | Term B Loan Tranche 1 [Member] | Minimum</t>
  </si>
  <si>
    <t>Amended And Restated Loan And Security Agreement | Secured Debt [Member]</t>
  </si>
  <si>
    <t>Number of monthly payment of interest</t>
  </si>
  <si>
    <t>12 months</t>
  </si>
  <si>
    <t>Number of equal monthly installments to repay principal and accrued interest</t>
  </si>
  <si>
    <t>30 months</t>
  </si>
  <si>
    <t>Convertible Promissory Notes Due On 24 June 2014 [Member]</t>
  </si>
  <si>
    <t>2.00%</t>
  </si>
  <si>
    <t>Warrants to purchase shares of convertible preferred stock which are converted</t>
  </si>
  <si>
    <t>Debt discount related to beneficial conversion feature</t>
  </si>
  <si>
    <t>Period of maturity</t>
  </si>
  <si>
    <t>1 year</t>
  </si>
  <si>
    <t>Debt discount amortization</t>
  </si>
  <si>
    <t>Convertible Promissory Notes Due On 8th of August 2016 [Member]</t>
  </si>
  <si>
    <t>Aug. 8,
		2016</t>
  </si>
  <si>
    <t>Subsequent Event [Member]</t>
  </si>
  <si>
    <t>Accrued Expenses, Long-Term Debt, Commitments and Contingencies (Details 2) - USD ($) $ in Thousands</t>
  </si>
  <si>
    <t>Minimum annual payments to maintain cancelable licenses</t>
  </si>
  <si>
    <t>Long-Term Debt</t>
  </si>
  <si>
    <t>Years Ending December 31,2016</t>
  </si>
  <si>
    <t>Years Ending December 31,2017</t>
  </si>
  <si>
    <t>Years Ending December 31,2018</t>
  </si>
  <si>
    <t>Less interest</t>
  </si>
  <si>
    <t>Less additional payments due upon maturity</t>
  </si>
  <si>
    <t>Less unamortized debt discount and debt issuance costs</t>
  </si>
  <si>
    <t>Less current portion of long–term debt</t>
  </si>
  <si>
    <t>Operating Lease</t>
  </si>
  <si>
    <t>Convertible Preferred Stock and Stockholders' Equity (Details)</t>
  </si>
  <si>
    <t>Sep. 13, 2013shares</t>
  </si>
  <si>
    <t>Convertible preferred stock</t>
  </si>
  <si>
    <t>Shares Authorized</t>
  </si>
  <si>
    <t>Shares Outstanding (in shares)</t>
  </si>
  <si>
    <t>Shares issued on conversion of convertible preferred stock</t>
  </si>
  <si>
    <t>Dividends declared | $</t>
  </si>
  <si>
    <t>Series A Preferred Stock</t>
  </si>
  <si>
    <t>Series B Preferred Stock</t>
  </si>
  <si>
    <t>Series B-1 Preferred Stock</t>
  </si>
  <si>
    <t>Series C Preferred Stock</t>
  </si>
  <si>
    <t>Series C-1 Preferred Stock</t>
  </si>
  <si>
    <t>Series A And Series C Convertible Preferred Stock</t>
  </si>
  <si>
    <t>Conversion ratio (per share of common stock)</t>
  </si>
  <si>
    <t>Series B And Series B1 Convertible Preferred Stock</t>
  </si>
  <si>
    <t>Convertible Preferred Stock and Stockholders' Equity (Details 2) - USD ($) $ / shares in Units, $ in Thousands</t>
  </si>
  <si>
    <t>Aug. 28, 2013</t>
  </si>
  <si>
    <t>Weighted-average assumptions to determine fair value of stock options</t>
  </si>
  <si>
    <t>Shares reserved for issuance</t>
  </si>
  <si>
    <t>Stock purchases under the plan (in shares)</t>
  </si>
  <si>
    <t>Aggregate Intrinsic Value</t>
  </si>
  <si>
    <t>Total stock-based compensation expense</t>
  </si>
  <si>
    <t>Equity Unit Purchase Agreements</t>
  </si>
  <si>
    <t>Risk-free interest rate (as a percent)</t>
  </si>
  <si>
    <t>2.10%</t>
  </si>
  <si>
    <t>Expected volatility (as a percent)</t>
  </si>
  <si>
    <t>85.00%</t>
  </si>
  <si>
    <t>Expected term (in years)</t>
  </si>
  <si>
    <t>7 years</t>
  </si>
  <si>
    <t>Expected dividend yield (as a percent)</t>
  </si>
  <si>
    <t>0.00%</t>
  </si>
  <si>
    <t>Research And Development</t>
  </si>
  <si>
    <t>General And Administrative</t>
  </si>
  <si>
    <t>Employee And Non Employee Stock Option</t>
  </si>
  <si>
    <t>Total intrinsic value of stock options exercised</t>
  </si>
  <si>
    <t>Cash received upon exercise of options (in dollars per share)</t>
  </si>
  <si>
    <t>Employee Stock</t>
  </si>
  <si>
    <t>Additional shares authorized (as a percent)</t>
  </si>
  <si>
    <t>Additional shares authorized</t>
  </si>
  <si>
    <t>1.60%</t>
  </si>
  <si>
    <t>1.90%</t>
  </si>
  <si>
    <t>81.00%</t>
  </si>
  <si>
    <t>94.00%</t>
  </si>
  <si>
    <t>90.00%</t>
  </si>
  <si>
    <t>6 years</t>
  </si>
  <si>
    <t>5 years 10 months 24 days</t>
  </si>
  <si>
    <t>Estimated pre-vesting forfeitures percentage</t>
  </si>
  <si>
    <t>Restricted Stock Units (RSUs)</t>
  </si>
  <si>
    <t>Expected recognition period of unrecognized compensation cost</t>
  </si>
  <si>
    <t>3 years 9 months 18 days</t>
  </si>
  <si>
    <t>Unrecognized compensation cost related to unvested restricted shares</t>
  </si>
  <si>
    <t>Granted (in shares)</t>
  </si>
  <si>
    <t>Weighted-average grant date fair value per share of employee other than options granted (in dollars per share)</t>
  </si>
  <si>
    <t>Stock units outstanding</t>
  </si>
  <si>
    <t>0.80%</t>
  </si>
  <si>
    <t>72.00%</t>
  </si>
  <si>
    <t>87.00%</t>
  </si>
  <si>
    <t>91.00%</t>
  </si>
  <si>
    <t>2 years 8 months 12 days</t>
  </si>
  <si>
    <t>6 years 6 months</t>
  </si>
  <si>
    <t>7 years 3 months 18 days</t>
  </si>
  <si>
    <t>Equity Incentive Plan 2007</t>
  </si>
  <si>
    <t>Shares authorized</t>
  </si>
  <si>
    <t>Equity Incentive Plan 2007 | Inside Of Plan</t>
  </si>
  <si>
    <t>Number of Shares</t>
  </si>
  <si>
    <t>Unvested shares issued (in shares)</t>
  </si>
  <si>
    <t>Stock Option And Incentive Plan 2013</t>
  </si>
  <si>
    <t>4.00%</t>
  </si>
  <si>
    <t>Stock Option And Incentive Plan 2013 | Restricted Stock | Second Year Anniversary Vesting Date</t>
  </si>
  <si>
    <t>Stock options generally vested on anniversary grant date (as a percent)</t>
  </si>
  <si>
    <t>50.00%</t>
  </si>
  <si>
    <t>Stock Option And Incentive Plan 2013 | Restricted Stock | Fourth Year Anniversary Vesting Date</t>
  </si>
  <si>
    <t>Stock Option And Incentive Plan 2007 And 2013 | Employee And Non Employee Stock Option</t>
  </si>
  <si>
    <t>25.00%</t>
  </si>
  <si>
    <t>General vesting period after first year</t>
  </si>
  <si>
    <t>Monthly vesting period</t>
  </si>
  <si>
    <t>Number of Options</t>
  </si>
  <si>
    <t>Balance at the beginning of the period (in shares)</t>
  </si>
  <si>
    <t>Exercised (in shares)</t>
  </si>
  <si>
    <t>Cancelled (in shares)</t>
  </si>
  <si>
    <t>Balance at the end of the period (in shares)</t>
  </si>
  <si>
    <t>Vested and expected to vest at the end of the period (in shares)</t>
  </si>
  <si>
    <t>Exercisable at the end of the period (in shares)</t>
  </si>
  <si>
    <t>Weighted-Average Price</t>
  </si>
  <si>
    <t>Balance at the beginning of the period (in dollars per share)</t>
  </si>
  <si>
    <t>Granted (in dollars per share)</t>
  </si>
  <si>
    <t>Exercised (in dollars per share)</t>
  </si>
  <si>
    <t>Cancelled (in dollars per share)</t>
  </si>
  <si>
    <t>Balance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11 months 1 day</t>
  </si>
  <si>
    <t>8 years 22 days</t>
  </si>
  <si>
    <t>Vested and expected to vest at the end of the period</t>
  </si>
  <si>
    <t>8 years 4 days</t>
  </si>
  <si>
    <t>Exercisable at the end of the period</t>
  </si>
  <si>
    <t>4 years 11 months 27 days</t>
  </si>
  <si>
    <t>Outstanding at the end of the period (in dollars)</t>
  </si>
  <si>
    <t>Vested and expected to vest at the end of the period (in dollars)</t>
  </si>
  <si>
    <t>Exercisable at the end of the period (in dollars)</t>
  </si>
  <si>
    <t>Unrecognized compensation cost related to outstanding options</t>
  </si>
  <si>
    <t>2 years 9 months 18 days</t>
  </si>
  <si>
    <t>2 years 7 months 6 days</t>
  </si>
  <si>
    <t>Stock Option And Incentive Plan 2007 And 2013 | Employee And Non Employee Stock Option | Vesting Based On Performance</t>
  </si>
  <si>
    <t>Aggregate grant date fair value</t>
  </si>
  <si>
    <t>Stock Option And Incentive Plan 2007 And 2013 | Employee And Non Employee Stock Option | Maximum</t>
  </si>
  <si>
    <t>Term of stock awards</t>
  </si>
  <si>
    <t>Stock Option And Incentive Plan 2007 And 2013 | Employee Stock Option</t>
  </si>
  <si>
    <t>Weighted-average grant date fair value per share of employee options granted (in dollars per share)</t>
  </si>
  <si>
    <t>Income Taxes (Details) - USD ($) $ in Thousands</t>
  </si>
  <si>
    <t>Reconciliation of the Company's expected federal income tax provision (benefit) to the actual income tax provision</t>
  </si>
  <si>
    <t>Tax computed at federal statutory rate</t>
  </si>
  <si>
    <t>State tax, net of federal tax benefit</t>
  </si>
  <si>
    <t>Permanent differences</t>
  </si>
  <si>
    <t>Stock compensation</t>
  </si>
  <si>
    <t>R&amp;D tax credits</t>
  </si>
  <si>
    <t>Reserve for uncertain tax positions</t>
  </si>
  <si>
    <t>Tax attribute limitation</t>
  </si>
  <si>
    <t>Other</t>
  </si>
  <si>
    <t>Valuation allowance</t>
  </si>
  <si>
    <t>Deferred tax assets:</t>
  </si>
  <si>
    <t>Section 59e amortization</t>
  </si>
  <si>
    <t>Net operating losses</t>
  </si>
  <si>
    <t>Deferred tax assets</t>
  </si>
  <si>
    <t>Income Taxes (Details 2) - USD ($) $ in Thousands</t>
  </si>
  <si>
    <t>Operating Loss Carryforwards [Line Items]</t>
  </si>
  <si>
    <t>U.S. Federal</t>
  </si>
  <si>
    <t>Net operating loss carryforwards</t>
  </si>
  <si>
    <t>Net operating loss carryforward expiration year</t>
  </si>
  <si>
    <t>California</t>
  </si>
  <si>
    <t>Canadian</t>
  </si>
  <si>
    <t>Income Taxes (Details 3) - Research and development $ in Millions</t>
  </si>
  <si>
    <t>Tax Credit Carryforward [Line Items]</t>
  </si>
  <si>
    <t>Tax credit carryforwards</t>
  </si>
  <si>
    <t>Tax credit carryforward expiration year</t>
  </si>
  <si>
    <t>Income Taxes (Details 4) - USD ($)</t>
  </si>
  <si>
    <t>Change in the Company's unrecognized tax benefits</t>
  </si>
  <si>
    <t>Balance at the beginning of the period</t>
  </si>
  <si>
    <t>Increase related to current year tax positions</t>
  </si>
  <si>
    <t>Increase related to prior year tax positions</t>
  </si>
  <si>
    <t>Decrease related to prior year tax positions</t>
  </si>
  <si>
    <t>Balance at the end of the period</t>
  </si>
  <si>
    <t>Unrecognized tax benefit</t>
  </si>
  <si>
    <t>Unrecognized tax benefits that, if recognized, would reduce the effective tax rate</t>
  </si>
  <si>
    <t>Non-current deferred tax asset</t>
  </si>
  <si>
    <t>Employee Benefits (Details) - USD ($)</t>
  </si>
  <si>
    <t>Jan. 02, 2009</t>
  </si>
  <si>
    <t>Minimum age of employees</t>
  </si>
  <si>
    <t>21 years</t>
  </si>
  <si>
    <t>Matching contributions under 401(k) plan</t>
  </si>
  <si>
    <t>Selected Quarterly Financial Data (Details) - USD ($) $ / shares in Units, $ in Thousands</t>
  </si>
  <si>
    <t>3 Months Ended</t>
  </si>
  <si>
    <t>Sep. 30, 2015</t>
  </si>
  <si>
    <t>Sep. 30, 2014</t>
  </si>
  <si>
    <t>Jun. 30, 2014</t>
  </si>
  <si>
    <t>Mar. 31, 2014</t>
  </si>
  <si>
    <t>Revenues</t>
  </si>
  <si>
    <t>Basic and diluted net loss per common share (in dollar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3431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66230000</v>
      </c>
    </row>
    <row spans="1:4" r="15">
      <c t="s" s="4" r="A15">
        <v>25</v>
      </c>
      <c t="n" s="6" r="C15">
        <v>28861711</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spans="1:2" r="1">
      <c t="s" s="1" r="A1">
        <v>193</v>
      </c>
      <c t="s" s="2" r="B1">
        <v>1</v>
      </c>
    </row>
    <row spans="1:2" r="2">
      <c t="s" s="2" r="B2">
        <v>2</v>
      </c>
    </row>
    <row spans="1:2" r="3">
      <c t="s" s="3" r="A3">
        <v>166</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174</v>
      </c>
      <c t="s" s="4" r="B12">
        <v>210</v>
      </c>
    </row>
    <row spans="1:2" r="13">
      <c t="s" s="4" r="A13">
        <v>211</v>
      </c>
      <c t="s" s="4" r="B13">
        <v>212</v>
      </c>
    </row>
    <row spans="1:2" r="14">
      <c t="s" s="4" r="A14">
        <v>213</v>
      </c>
      <c t="s" s="4" r="B14">
        <v>214</v>
      </c>
    </row>
    <row spans="1:2" r="15">
      <c t="s" s="4" r="A15">
        <v>215</v>
      </c>
      <c t="s" s="4" r="B15">
        <v>216</v>
      </c>
    </row>
    <row spans="1:2" r="16">
      <c t="s" s="4" r="A16">
        <v>217</v>
      </c>
      <c t="s" s="4" r="B16">
        <v>218</v>
      </c>
    </row>
    <row spans="1:2" r="17">
      <c t="s" s="4" r="A17">
        <v>219</v>
      </c>
      <c t="s" s="4" r="B17">
        <v>220</v>
      </c>
    </row>
    <row spans="1:2" r="18">
      <c t="s" s="4" r="A18">
        <v>221</v>
      </c>
      <c t="s" s="4" r="B18">
        <v>222</v>
      </c>
    </row>
    <row spans="1:2" r="19">
      <c t="s" s="4" r="A19">
        <v>184</v>
      </c>
      <c t="s" s="4" r="B19">
        <v>223</v>
      </c>
    </row>
    <row spans="1:2" r="20">
      <c t="s" s="4" r="A20">
        <v>224</v>
      </c>
      <c t="s" s="4" r="B20">
        <v>225</v>
      </c>
    </row>
    <row spans="1:2" r="21">
      <c t="s" s="4" r="A21">
        <v>226</v>
      </c>
      <c t="s" s="4" r="B21">
        <v>227</v>
      </c>
    </row>
    <row spans="1:2" r="22">
      <c t="s" s="4" r="A22">
        <v>228</v>
      </c>
      <c t="s" s="4" r="B22">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6</v>
      </c>
    </row>
    <row spans="1:2" r="4">
      <c t="s" s="4" r="A4">
        <v>231</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3</v>
      </c>
      <c t="s" s="2" r="B1">
        <v>1</v>
      </c>
    </row>
    <row spans="1:2" r="2">
      <c t="s" s="2" r="B2">
        <v>2</v>
      </c>
    </row>
    <row spans="1:2" r="3">
      <c t="s" s="3" r="A3">
        <v>172</v>
      </c>
    </row>
    <row spans="1:2" r="4">
      <c t="s" s="4" r="A4">
        <v>234</v>
      </c>
      <c t="s" s="4" r="B4">
        <v>235</v>
      </c>
    </row>
    <row spans="1:2" r="5">
      <c t="s" s="4" r="A5">
        <v>171</v>
      </c>
      <c t="s" s="4" r="B5">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4809</v>
      </c>
      <c t="n" s="7" r="C3">
        <v>49101</v>
      </c>
    </row>
    <row spans="1:3" r="4">
      <c t="s" s="4" r="A4">
        <v>33</v>
      </c>
      <c t="n" s="6" r="B4">
        <v>843</v>
      </c>
      <c t="n" s="6" r="C4">
        <v>760</v>
      </c>
    </row>
    <row spans="1:3" r="5">
      <c t="s" s="4" r="A5">
        <v>34</v>
      </c>
      <c t="n" s="6" r="B5">
        <v>65652</v>
      </c>
      <c t="n" s="6" r="C5">
        <v>49861</v>
      </c>
    </row>
    <row spans="1:3" r="6">
      <c t="s" s="4" r="A6">
        <v>35</v>
      </c>
      <c t="n" s="6" r="B6">
        <v>2160</v>
      </c>
      <c t="n" s="6" r="C6">
        <v>1200</v>
      </c>
    </row>
    <row spans="1:3" r="7">
      <c t="s" s="4" r="A7">
        <v>36</v>
      </c>
      <c t="n" s="6" r="B7">
        <v>122</v>
      </c>
      <c t="n" s="6" r="C7">
        <v>122</v>
      </c>
    </row>
    <row spans="1:3" r="8">
      <c t="s" s="4" r="A8">
        <v>37</v>
      </c>
      <c t="n" s="6" r="B8">
        <v>24</v>
      </c>
    </row>
    <row spans="1:3" r="9">
      <c t="s" s="4" r="A9">
        <v>38</v>
      </c>
      <c t="n" s="6" r="B9">
        <v>67958</v>
      </c>
      <c t="n" s="6" r="C9">
        <v>51183</v>
      </c>
    </row>
    <row spans="1:3" r="10">
      <c t="s" s="3" r="A10">
        <v>39</v>
      </c>
    </row>
    <row spans="1:3" r="11">
      <c t="s" s="4" r="A11">
        <v>40</v>
      </c>
      <c t="n" s="6" r="B11">
        <v>996</v>
      </c>
      <c t="n" s="6" r="C11">
        <v>645</v>
      </c>
    </row>
    <row spans="1:3" r="12">
      <c t="s" s="4" r="A12">
        <v>41</v>
      </c>
      <c t="n" s="6" r="B12">
        <v>2439</v>
      </c>
      <c t="n" s="6" r="C12">
        <v>2260</v>
      </c>
    </row>
    <row spans="1:3" r="13">
      <c t="s" s="4" r="A13">
        <v>42</v>
      </c>
      <c t="n" s="6" r="B13">
        <v>54</v>
      </c>
      <c t="n" s="6" r="C13">
        <v>85</v>
      </c>
    </row>
    <row spans="1:3" r="14">
      <c t="s" s="4" r="A14">
        <v>43</v>
      </c>
      <c t="n" s="6" r="B14">
        <v>2401</v>
      </c>
    </row>
    <row spans="1:3" r="15">
      <c t="s" s="4" r="A15">
        <v>44</v>
      </c>
      <c t="n" s="6" r="B15">
        <v>1</v>
      </c>
      <c t="n" s="6" r="C15">
        <v>45</v>
      </c>
    </row>
    <row spans="1:3" r="16">
      <c t="s" s="4" r="A16">
        <v>45</v>
      </c>
      <c t="n" s="6" r="B16">
        <v>7550</v>
      </c>
      <c t="n" s="6" r="C16">
        <v>1535</v>
      </c>
    </row>
    <row spans="1:3" r="17">
      <c t="s" s="4" r="A17">
        <v>46</v>
      </c>
      <c t="n" s="6" r="B17">
        <v>13441</v>
      </c>
      <c t="n" s="6" r="C17">
        <v>4570</v>
      </c>
    </row>
    <row spans="1:3" r="18">
      <c t="s" s="4" r="A18">
        <v>47</v>
      </c>
      <c t="n" s="6" r="B18">
        <v>58</v>
      </c>
      <c t="n" s="6" r="C18">
        <v>51</v>
      </c>
    </row>
    <row spans="1:3" r="19">
      <c t="s" s="4" r="A19">
        <v>48</v>
      </c>
      <c t="n" s="6" r="B19">
        <v>4934</v>
      </c>
    </row>
    <row spans="1:3" r="20">
      <c t="s" s="4" r="A20">
        <v>41</v>
      </c>
      <c t="n" s="6" r="B20">
        <v>799</v>
      </c>
      <c t="n" s="6" r="C20">
        <v>149</v>
      </c>
    </row>
    <row spans="1:3" r="21">
      <c t="s" s="4" r="A21">
        <v>49</v>
      </c>
      <c t="n" s="7" r="B21">
        <v>10688</v>
      </c>
      <c t="n" s="7" r="C21">
        <v>18073</v>
      </c>
    </row>
    <row spans="1:3" r="22">
      <c t="s" s="4" r="A22">
        <v>50</v>
      </c>
      <c t="s" s="4" r="B22">
        <v>51</v>
      </c>
      <c t="s" s="4" r="C22">
        <v>51</v>
      </c>
    </row>
    <row spans="1:3" r="23">
      <c t="s" s="3" r="A23">
        <v>52</v>
      </c>
    </row>
    <row spans="1:3" r="24">
      <c t="s" s="4" r="A24">
        <v>53</v>
      </c>
      <c t="s" s="4" r="B24">
        <v>51</v>
      </c>
      <c t="s" s="4" r="C24">
        <v>51</v>
      </c>
    </row>
    <row spans="1:3" r="25">
      <c t="s" s="4" r="A25">
        <v>54</v>
      </c>
      <c t="n" s="7" r="B25">
        <v>29</v>
      </c>
      <c t="n" s="7" r="C25">
        <v>21</v>
      </c>
    </row>
    <row spans="1:3" r="26">
      <c t="s" s="4" r="A26">
        <v>55</v>
      </c>
      <c t="n" s="6" r="B26">
        <v>180393</v>
      </c>
      <c t="n" s="6" r="C26">
        <v>140711</v>
      </c>
    </row>
    <row spans="1:3" r="27">
      <c t="s" s="4" r="A27">
        <v>56</v>
      </c>
      <c t="n" s="6" r="B27">
        <v>-142384</v>
      </c>
      <c t="n" s="6" r="C27">
        <v>-112392</v>
      </c>
    </row>
    <row spans="1:3" r="28">
      <c t="s" s="4" r="A28">
        <v>57</v>
      </c>
      <c t="n" s="6" r="B28">
        <v>38038</v>
      </c>
      <c t="n" s="6" r="C28">
        <v>28340</v>
      </c>
    </row>
    <row spans="1:3" r="29">
      <c t="s" s="4" r="A29">
        <v>58</v>
      </c>
      <c t="n" s="7" r="B29">
        <v>67958</v>
      </c>
      <c t="n" s="7" r="C29">
        <v>51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7</v>
      </c>
      <c t="s" s="2" r="B1">
        <v>1</v>
      </c>
    </row>
    <row spans="1:2" r="2">
      <c t="s" s="2" r="B2">
        <v>2</v>
      </c>
    </row>
    <row spans="1:2" r="3">
      <c t="s" s="3" r="A3">
        <v>175</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8</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9</v>
      </c>
      <c t="s" s="4" r="B4">
        <v>250</v>
      </c>
    </row>
    <row spans="1:2" r="5">
      <c t="s" s="4" r="A5">
        <v>251</v>
      </c>
      <c t="s" s="4" r="B5">
        <v>252</v>
      </c>
    </row>
    <row spans="1:2" r="6">
      <c t="s" s="4" r="A6">
        <v>253</v>
      </c>
      <c t="s" s="4" r="B6">
        <v>254</v>
      </c>
    </row>
    <row spans="1:2" r="7">
      <c t="s" s="4" r="A7">
        <v>255</v>
      </c>
    </row>
    <row spans="1:2" r="8">
      <c t="s" s="3" r="A8">
        <v>248</v>
      </c>
    </row>
    <row spans="1:2" r="9">
      <c t="s" s="4" r="A9">
        <v>256</v>
      </c>
      <c t="s" s="4" r="B9">
        <v>257</v>
      </c>
    </row>
    <row spans="1:2" r="10">
      <c t="s" s="4" r="A10">
        <v>258</v>
      </c>
    </row>
    <row spans="1:2" r="11">
      <c t="s" s="3" r="A11">
        <v>248</v>
      </c>
    </row>
    <row spans="1:2" r="12">
      <c t="s" s="4" r="A12">
        <v>256</v>
      </c>
      <c t="s" s="4" r="B12">
        <v>259</v>
      </c>
    </row>
    <row spans="1:2" r="13">
      <c t="s" s="4" r="A13">
        <v>260</v>
      </c>
    </row>
    <row spans="1:2" r="14">
      <c t="s" s="3" r="A14">
        <v>248</v>
      </c>
    </row>
    <row spans="1:2" r="15">
      <c t="s" s="4" r="A15">
        <v>256</v>
      </c>
      <c t="s" s="4" r="B15">
        <v>261</v>
      </c>
    </row>
    <row spans="1:2" r="16">
      <c t="s" s="4" r="A16">
        <v>262</v>
      </c>
    </row>
    <row spans="1:2" r="17">
      <c t="s" s="3" r="A17">
        <v>248</v>
      </c>
    </row>
    <row spans="1:2" r="18">
      <c t="s" s="4" r="A18">
        <v>263</v>
      </c>
      <c t="s" s="4" r="B18">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5</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2</v>
      </c>
      <c t="s" s="2" r="B1">
        <v>1</v>
      </c>
    </row>
    <row spans="1:2" r="2">
      <c t="s" s="2" r="B2">
        <v>2</v>
      </c>
    </row>
    <row spans="1:2" r="3">
      <c t="s" s="3" r="A3">
        <v>191</v>
      </c>
    </row>
    <row spans="1:2" r="4">
      <c t="s" s="4" r="A4">
        <v>273</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27"/>
    <col customWidth="1" max="6" min="6" width="21"/>
  </cols>
  <sheetData>
    <row spans="1:6" r="1">
      <c t="s" s="1" r="A1">
        <v>275</v>
      </c>
      <c t="s" s="2" r="B1">
        <v>276</v>
      </c>
      <c t="s" s="2" r="C1">
        <v>277</v>
      </c>
      <c t="s" s="2" r="D1">
        <v>278</v>
      </c>
      <c t="s" s="2" r="E1">
        <v>279</v>
      </c>
      <c t="s" s="2" r="F1">
        <v>280</v>
      </c>
    </row>
    <row spans="1:6" r="2">
      <c t="s" s="3" r="A2">
        <v>281</v>
      </c>
    </row>
    <row spans="1:6" r="3">
      <c t="s" s="4" r="A3">
        <v>282</v>
      </c>
      <c t="n" s="7" r="D3">
        <v>4580</v>
      </c>
    </row>
    <row spans="1:6" r="4">
      <c t="s" s="4" r="A4">
        <v>283</v>
      </c>
      <c t="n" s="7" r="D4">
        <v>420</v>
      </c>
      <c t="n" s="7" r="E4">
        <v>142</v>
      </c>
      <c t="n" s="7" r="F4">
        <v>23</v>
      </c>
    </row>
    <row spans="1:6" r="5">
      <c t="s" s="4" r="A5">
        <v>284</v>
      </c>
      <c t="n" s="6" r="B5">
        <v>7229590</v>
      </c>
    </row>
    <row spans="1:6" r="6">
      <c t="s" s="4" r="A6">
        <v>285</v>
      </c>
      <c t="n" s="6" r="F6">
        <v>1679</v>
      </c>
    </row>
    <row spans="1:6" r="7">
      <c t="s" s="4" r="A7">
        <v>286</v>
      </c>
      <c t="n" s="7" r="F7">
        <v>-2421</v>
      </c>
    </row>
    <row spans="1:6" r="8">
      <c t="s" s="4" r="A8">
        <v>287</v>
      </c>
      <c t="n" s="6" r="D8">
        <v>150000000</v>
      </c>
      <c t="n" s="6" r="E8">
        <v>150000000</v>
      </c>
    </row>
    <row spans="1:6" r="9">
      <c t="s" s="4" r="A9">
        <v>288</v>
      </c>
      <c t="n" s="6" r="D9">
        <v>5000000</v>
      </c>
      <c t="n" s="6" r="E9">
        <v>5000000</v>
      </c>
    </row>
    <row spans="1:6" r="10">
      <c t="s" s="3" r="A10">
        <v>202</v>
      </c>
    </row>
    <row spans="1:6" r="11">
      <c t="s" s="4" r="A11">
        <v>289</v>
      </c>
      <c t="n" s="6" r="D11">
        <v>1</v>
      </c>
    </row>
    <row spans="1:6" r="12">
      <c t="s" s="4" r="A12">
        <v>194</v>
      </c>
    </row>
    <row spans="1:6" r="13">
      <c t="s" s="3" r="A13">
        <v>281</v>
      </c>
    </row>
    <row spans="1:6" r="14">
      <c t="s" s="4" r="A14">
        <v>290</v>
      </c>
      <c t="n" s="6" r="B14">
        <v>7666667</v>
      </c>
    </row>
    <row spans="1:6" r="15">
      <c t="s" s="4" r="A15">
        <v>291</v>
      </c>
      <c t="n" s="7" r="B15">
        <v>6</v>
      </c>
    </row>
    <row spans="1:6" r="16">
      <c t="s" s="4" r="A16">
        <v>282</v>
      </c>
      <c t="n" s="7" r="B16">
        <v>46000</v>
      </c>
    </row>
    <row spans="1:6" r="17">
      <c t="s" s="4" r="A17">
        <v>283</v>
      </c>
      <c t="n" s="7" r="B17">
        <v>40500</v>
      </c>
    </row>
    <row spans="1:6" r="18">
      <c t="s" s="4" r="A18">
        <v>284</v>
      </c>
      <c t="n" s="6" r="B18">
        <v>7229590</v>
      </c>
    </row>
    <row spans="1:6" r="19">
      <c t="s" s="4" r="A19">
        <v>292</v>
      </c>
      <c t="n" s="7" r="B19">
        <v>22100</v>
      </c>
    </row>
    <row spans="1:6" r="20">
      <c t="s" s="4" r="A20">
        <v>293</v>
      </c>
      <c t="n" s="6" r="B20">
        <v>3679401</v>
      </c>
    </row>
    <row spans="1:6" r="21">
      <c t="s" s="4" r="A21">
        <v>294</v>
      </c>
      <c t="n" s="7" r="B21">
        <v>300</v>
      </c>
    </row>
    <row spans="1:6" r="22">
      <c t="s" s="4" r="A22">
        <v>285</v>
      </c>
      <c t="n" s="7" r="B22">
        <v>1700</v>
      </c>
    </row>
    <row spans="1:6" r="23">
      <c t="s" s="4" r="A23">
        <v>295</v>
      </c>
      <c t="n" s="6" r="B23">
        <v>480763</v>
      </c>
    </row>
    <row spans="1:6" r="24">
      <c t="s" s="4" r="A24">
        <v>296</v>
      </c>
      <c t="n" s="6" r="B24">
        <v>900000</v>
      </c>
    </row>
    <row spans="1:6" r="25">
      <c t="s" s="4" r="A25">
        <v>286</v>
      </c>
      <c t="n" s="7" r="B25">
        <v>400</v>
      </c>
    </row>
    <row spans="1:6" r="26">
      <c t="s" s="4" r="A26">
        <v>297</v>
      </c>
      <c t="n" s="6" r="B26">
        <v>230000</v>
      </c>
    </row>
    <row spans="1:6" r="27">
      <c t="s" s="4" r="A27">
        <v>298</v>
      </c>
      <c t="n" s="6" r="B27">
        <v>36074</v>
      </c>
    </row>
    <row spans="1:6" r="28">
      <c t="s" s="4" r="A28">
        <v>287</v>
      </c>
      <c t="n" s="6" r="D28">
        <v>150000000</v>
      </c>
    </row>
    <row spans="1:6" r="29">
      <c t="s" s="4" r="A29">
        <v>288</v>
      </c>
      <c t="n" s="6" r="D29">
        <v>5000000</v>
      </c>
    </row>
    <row spans="1:6" r="30">
      <c t="s" s="4" r="A30">
        <v>299</v>
      </c>
    </row>
    <row spans="1:6" r="31">
      <c t="s" s="3" r="A31">
        <v>281</v>
      </c>
    </row>
    <row spans="1:6" r="32">
      <c t="s" s="4" r="A32">
        <v>290</v>
      </c>
      <c t="n" s="6" r="C32">
        <v>6900000</v>
      </c>
    </row>
    <row spans="1:6" r="33">
      <c t="s" s="4" r="A33">
        <v>291</v>
      </c>
      <c t="n" s="7" r="C33">
        <v>5</v>
      </c>
    </row>
    <row spans="1:6" r="34">
      <c t="s" s="4" r="A34">
        <v>282</v>
      </c>
      <c t="n" s="7" r="C34">
        <v>34500</v>
      </c>
    </row>
    <row spans="1:6" r="35">
      <c t="s" s="4" r="A35">
        <v>283</v>
      </c>
      <c t="n" s="6" r="C35">
        <v>32100</v>
      </c>
    </row>
    <row spans="1:6" r="36">
      <c t="s" s="4" r="A36">
        <v>300</v>
      </c>
      <c t="n" s="7" r="C36">
        <v>2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30</v>
      </c>
    </row>
    <row spans="1:3" r="2">
      <c t="s" s="3" r="A2">
        <v>302</v>
      </c>
    </row>
    <row spans="1:3" r="3">
      <c t="s" s="4" r="A3">
        <v>303</v>
      </c>
      <c t="n" s="7" r="B3">
        <v>0</v>
      </c>
    </row>
    <row spans="1:3" r="4">
      <c t="s" s="4" r="A4">
        <v>304</v>
      </c>
      <c t="n" s="6" r="B4">
        <v>0</v>
      </c>
    </row>
    <row spans="1:3" r="5">
      <c t="s" s="4" r="A5">
        <v>305</v>
      </c>
      <c t="n" s="6" r="B5">
        <v>0</v>
      </c>
    </row>
    <row spans="1:3" r="6">
      <c t="s" s="4" r="A6">
        <v>306</v>
      </c>
      <c t="n" s="6" r="B6">
        <v>0</v>
      </c>
    </row>
    <row spans="1:3" r="7">
      <c t="s" s="4" r="A7">
        <v>307</v>
      </c>
    </row>
    <row spans="1:3" r="8">
      <c t="s" s="3" r="A8">
        <v>302</v>
      </c>
    </row>
    <row spans="1:3" r="9">
      <c t="s" s="4" r="A9">
        <v>308</v>
      </c>
      <c t="n" s="6" r="B9">
        <v>0</v>
      </c>
      <c t="n" s="7" r="C9">
        <v>0</v>
      </c>
    </row>
    <row spans="1:3" r="10">
      <c t="s" s="4" r="A10">
        <v>309</v>
      </c>
    </row>
    <row spans="1:3" r="11">
      <c t="s" s="3" r="A11">
        <v>302</v>
      </c>
    </row>
    <row spans="1:3" r="12">
      <c t="s" s="4" r="A12">
        <v>310</v>
      </c>
      <c t="n" s="6" r="B12">
        <v>0</v>
      </c>
    </row>
    <row spans="1:3" r="13">
      <c t="s" s="4" r="A13">
        <v>311</v>
      </c>
      <c t="n" s="6" r="B13">
        <v>0</v>
      </c>
    </row>
    <row spans="1:3" r="14">
      <c t="s" s="4" r="A14">
        <v>312</v>
      </c>
    </row>
    <row spans="1:3" r="15">
      <c t="s" s="3" r="A15">
        <v>302</v>
      </c>
    </row>
    <row spans="1:3" r="16">
      <c t="s" s="4" r="A16">
        <v>313</v>
      </c>
      <c t="n" s="7" r="B16">
        <v>35300</v>
      </c>
      <c t="n" s="7" r="C16">
        <v>35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16"/>
  </cols>
  <sheetData>
    <row spans="1:2" r="1">
      <c t="s" s="1" r="A1">
        <v>314</v>
      </c>
      <c t="s" s="2" r="B1">
        <v>1</v>
      </c>
    </row>
    <row spans="1:2" r="2">
      <c t="s" s="2" r="B2">
        <v>2</v>
      </c>
    </row>
    <row spans="1:2" r="3">
      <c t="s" s="4" r="A3">
        <v>315</v>
      </c>
    </row>
    <row spans="1:2" r="4">
      <c t="s" s="3" r="A4">
        <v>316</v>
      </c>
    </row>
    <row spans="1:2" r="5">
      <c t="s" s="4" r="A5">
        <v>317</v>
      </c>
      <c t="s" s="4" r="B5">
        <v>318</v>
      </c>
    </row>
    <row spans="1:2" r="6">
      <c t="s" s="4" r="A6">
        <v>319</v>
      </c>
    </row>
    <row spans="1:2" r="7">
      <c t="s" s="3" r="A7">
        <v>316</v>
      </c>
    </row>
    <row spans="1:2" r="8">
      <c t="s" s="4" r="A8">
        <v>317</v>
      </c>
      <c t="s" s="4" r="B8">
        <v>320</v>
      </c>
    </row>
    <row spans="1:2" r="9">
      <c t="s" s="4" r="A9">
        <v>321</v>
      </c>
    </row>
    <row spans="1:2" r="10">
      <c t="s" s="3" r="A10">
        <v>316</v>
      </c>
    </row>
    <row spans="1:2" r="11">
      <c t="s" s="4" r="A11">
        <v>317</v>
      </c>
      <c t="s" s="4" r="B11">
        <v>318</v>
      </c>
    </row>
    <row spans="1:2" r="12">
      <c t="s" s="4" r="A12">
        <v>322</v>
      </c>
    </row>
    <row spans="1:2" r="13">
      <c t="s" s="3" r="A13">
        <v>316</v>
      </c>
    </row>
    <row spans="1:2" r="14">
      <c t="s" s="4" r="A14">
        <v>317</v>
      </c>
      <c t="s" s="4" r="B14">
        <v>320</v>
      </c>
    </row>
    <row spans="1:2" r="15">
      <c t="s" s="4" r="A15">
        <v>323</v>
      </c>
    </row>
    <row spans="1:2" r="16">
      <c t="s" s="3" r="A16">
        <v>316</v>
      </c>
    </row>
    <row spans="1:2" r="17">
      <c t="s" s="4" r="A17">
        <v>317</v>
      </c>
      <c t="s" s="4" r="B17">
        <v>318</v>
      </c>
    </row>
    <row spans="1:2" r="18">
      <c t="s" s="4" r="A18">
        <v>324</v>
      </c>
    </row>
    <row spans="1:2" r="19">
      <c t="s" s="3" r="A19">
        <v>316</v>
      </c>
    </row>
    <row spans="1:2" r="20">
      <c t="s" s="4" r="A20">
        <v>317</v>
      </c>
      <c t="s" s="4" r="B20">
        <v>320</v>
      </c>
    </row>
    <row spans="1:2" r="21">
      <c t="s" s="4" r="A21">
        <v>325</v>
      </c>
    </row>
    <row spans="1:2" r="22">
      <c t="s" s="3" r="A22">
        <v>316</v>
      </c>
    </row>
    <row spans="1:2" r="23">
      <c t="s" s="4" r="A23">
        <v>317</v>
      </c>
      <c t="s" s="4" r="B23">
        <v>318</v>
      </c>
    </row>
    <row spans="1:2" r="24">
      <c t="s" s="4" r="A24">
        <v>326</v>
      </c>
    </row>
    <row spans="1:2" r="25">
      <c t="s" s="3" r="A25">
        <v>316</v>
      </c>
    </row>
    <row spans="1:2" r="26">
      <c t="s" s="4" r="A26">
        <v>317</v>
      </c>
      <c t="s" s="4" r="B26">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7</v>
      </c>
      <c t="s" s="2" r="B1">
        <v>1</v>
      </c>
    </row>
    <row spans="1:4" r="2">
      <c t="s" s="2" r="B2">
        <v>2</v>
      </c>
      <c t="s" s="2" r="C2">
        <v>30</v>
      </c>
      <c t="s" s="2" r="D2">
        <v>70</v>
      </c>
    </row>
    <row spans="1:4" r="3">
      <c t="s" s="3" r="A3">
        <v>328</v>
      </c>
    </row>
    <row spans="1:4" r="4">
      <c t="s" s="4" r="A4">
        <v>329</v>
      </c>
      <c t="s" s="4" r="B4">
        <v>330</v>
      </c>
    </row>
    <row spans="1:4" r="5">
      <c t="s" s="4" r="A5">
        <v>331</v>
      </c>
      <c t="s" s="4" r="B5">
        <v>332</v>
      </c>
    </row>
    <row spans="1:4" r="6">
      <c t="s" s="4" r="A6">
        <v>333</v>
      </c>
      <c t="n" s="6" r="B6">
        <v>2721587</v>
      </c>
      <c t="n" s="6" r="C6">
        <v>2560082</v>
      </c>
      <c t="n" s="6" r="D6">
        <v>1763065</v>
      </c>
    </row>
    <row spans="1:4" r="7">
      <c t="s" s="4" r="A7">
        <v>258</v>
      </c>
    </row>
    <row spans="1:4" r="8">
      <c t="s" s="3" r="A8">
        <v>328</v>
      </c>
    </row>
    <row spans="1:4" r="9">
      <c t="s" s="4" r="A9">
        <v>333</v>
      </c>
      <c t="n" s="6" r="B9">
        <v>44381</v>
      </c>
      <c t="n" s="6" r="C9">
        <v>76947</v>
      </c>
      <c t="n" s="6" r="D9">
        <v>107570</v>
      </c>
    </row>
    <row spans="1:4" r="10">
      <c t="s" s="4" r="A10">
        <v>334</v>
      </c>
    </row>
    <row spans="1:4" r="11">
      <c t="s" s="3" r="A11">
        <v>328</v>
      </c>
    </row>
    <row spans="1:4" r="12">
      <c t="s" s="4" r="A12">
        <v>333</v>
      </c>
      <c t="n" s="6" r="B12">
        <v>134113</v>
      </c>
      <c t="n" s="6" r="C12">
        <v>134113</v>
      </c>
      <c t="n" s="6" r="D12">
        <v>36074</v>
      </c>
    </row>
    <row spans="1:4" r="13">
      <c t="s" s="4" r="A13">
        <v>335</v>
      </c>
    </row>
    <row spans="1:4" r="14">
      <c t="s" s="3" r="A14">
        <v>328</v>
      </c>
    </row>
    <row spans="1:4" r="15">
      <c t="s" s="4" r="A15">
        <v>333</v>
      </c>
      <c t="n" s="6" r="B15">
        <v>2587474</v>
      </c>
      <c t="n" s="6" r="C15">
        <v>2425969</v>
      </c>
      <c t="n" s="6" r="D15">
        <v>172699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 customWidth="1" max="6" min="6" width="21"/>
  </cols>
  <sheetData>
    <row spans="1:6" r="1">
      <c t="s" s="1" r="A1">
        <v>336</v>
      </c>
      <c t="s" s="2" r="B1">
        <v>337</v>
      </c>
      <c t="s" s="2" r="C1">
        <v>338</v>
      </c>
      <c t="s" s="2" r="D1">
        <v>339</v>
      </c>
      <c t="s" s="2" r="E1">
        <v>280</v>
      </c>
      <c t="s" s="2" r="F1">
        <v>340</v>
      </c>
    </row>
    <row spans="1:6" r="2">
      <c t="s" s="3" r="A2">
        <v>341</v>
      </c>
    </row>
    <row spans="1:6" r="3">
      <c t="s" s="4" r="A3">
        <v>342</v>
      </c>
      <c t="n" s="7" r="D3">
        <v>4580000</v>
      </c>
    </row>
    <row spans="1:6" r="4">
      <c t="s" s="4" r="A4">
        <v>343</v>
      </c>
      <c t="n" s="6" r="D4">
        <v>2431000</v>
      </c>
      <c t="n" s="7" r="E4">
        <v>626000</v>
      </c>
    </row>
    <row spans="1:6" r="5">
      <c t="s" s="4" r="A5">
        <v>344</v>
      </c>
    </row>
    <row spans="1:6" r="6">
      <c t="s" s="3" r="A6">
        <v>341</v>
      </c>
    </row>
    <row spans="1:6" r="7">
      <c t="s" s="4" r="A7">
        <v>345</v>
      </c>
      <c t="n" s="6" r="B7">
        <v>1000000</v>
      </c>
    </row>
    <row spans="1:6" r="8">
      <c t="s" s="4" r="A8">
        <v>346</v>
      </c>
      <c t="s" s="4" r="B8">
        <v>347</v>
      </c>
    </row>
    <row spans="1:6" r="9">
      <c t="s" s="4" r="A9">
        <v>348</v>
      </c>
      <c t="n" s="7" r="B9">
        <v>2000000</v>
      </c>
    </row>
    <row spans="1:6" r="10">
      <c t="s" s="4" r="A10">
        <v>349</v>
      </c>
      <c t="s" s="4" r="B10">
        <v>318</v>
      </c>
    </row>
    <row spans="1:6" r="11">
      <c t="s" s="4" r="A11">
        <v>350</v>
      </c>
      <c t="n" s="7" r="B11">
        <v>3000000</v>
      </c>
    </row>
    <row spans="1:6" r="12">
      <c t="s" s="4" r="A12">
        <v>351</v>
      </c>
      <c t="n" s="7" r="B12">
        <v>4000000</v>
      </c>
    </row>
    <row spans="1:6" r="13">
      <c t="s" s="4" r="A13">
        <v>352</v>
      </c>
      <c t="s" s="4" r="B13">
        <v>353</v>
      </c>
    </row>
    <row spans="1:6" r="14">
      <c t="s" s="4" r="A14">
        <v>354</v>
      </c>
      <c t="s" s="4" r="B14">
        <v>355</v>
      </c>
    </row>
    <row spans="1:6" r="15">
      <c t="s" s="4" r="A15">
        <v>356</v>
      </c>
      <c t="n" s="7" r="B15">
        <v>5000000</v>
      </c>
    </row>
    <row spans="1:6" r="16">
      <c t="s" s="4" r="A16">
        <v>357</v>
      </c>
      <c t="s" s="4" r="B16">
        <v>347</v>
      </c>
    </row>
    <row spans="1:6" r="17">
      <c t="s" s="4" r="A17">
        <v>358</v>
      </c>
      <c t="n" s="7" r="B17">
        <v>8000000</v>
      </c>
    </row>
    <row spans="1:6" r="18">
      <c t="s" s="4" r="A18">
        <v>359</v>
      </c>
      <c t="n" s="9" r="B18">
        <v>3.4</v>
      </c>
    </row>
    <row spans="1:6" r="19">
      <c t="s" s="4" r="A19">
        <v>360</v>
      </c>
      <c t="n" s="7" r="B19">
        <v>3400000</v>
      </c>
    </row>
    <row spans="1:6" r="20">
      <c t="s" s="4" r="A20">
        <v>342</v>
      </c>
      <c t="n" s="7" r="B20">
        <v>4600000</v>
      </c>
    </row>
    <row spans="1:6" r="21">
      <c t="s" s="4" r="A21">
        <v>361</v>
      </c>
      <c t="s" s="4" r="B21">
        <v>362</v>
      </c>
    </row>
    <row spans="1:6" r="22">
      <c t="s" s="4" r="A22">
        <v>363</v>
      </c>
    </row>
    <row spans="1:6" r="23">
      <c t="s" s="3" r="A23">
        <v>341</v>
      </c>
    </row>
    <row spans="1:6" r="24">
      <c t="s" s="4" r="A24">
        <v>364</v>
      </c>
      <c t="n" s="7" r="B24">
        <v>10000000</v>
      </c>
    </row>
    <row spans="1:6" r="25">
      <c t="s" s="4" r="A25">
        <v>365</v>
      </c>
      <c t="n" s="6" r="B25">
        <v>51000000</v>
      </c>
    </row>
    <row spans="1:6" r="26">
      <c t="s" s="4" r="A26">
        <v>366</v>
      </c>
    </row>
    <row spans="1:6" r="27">
      <c t="s" s="3" r="A27">
        <v>341</v>
      </c>
    </row>
    <row spans="1:6" r="28">
      <c t="s" s="4" r="A28">
        <v>367</v>
      </c>
      <c t="n" s="6" r="B28">
        <v>116000000</v>
      </c>
    </row>
    <row spans="1:6" r="29">
      <c t="s" s="4" r="A29">
        <v>368</v>
      </c>
    </row>
    <row spans="1:6" r="30">
      <c t="s" s="3" r="A30">
        <v>341</v>
      </c>
    </row>
    <row spans="1:6" r="31">
      <c t="s" s="4" r="A31">
        <v>367</v>
      </c>
      <c t="n" s="6" r="B31">
        <v>137500000</v>
      </c>
    </row>
    <row spans="1:6" r="32">
      <c t="s" s="4" r="A32">
        <v>369</v>
      </c>
    </row>
    <row spans="1:6" r="33">
      <c t="s" s="3" r="A33">
        <v>341</v>
      </c>
    </row>
    <row spans="1:6" r="34">
      <c t="s" s="4" r="A34">
        <v>370</v>
      </c>
      <c t="n" s="7" r="B34">
        <v>5000000</v>
      </c>
    </row>
    <row spans="1:6" r="35">
      <c t="s" s="4" r="A35">
        <v>371</v>
      </c>
      <c t="n" s="7" r="B35">
        <v>8</v>
      </c>
    </row>
    <row spans="1:6" r="36">
      <c t="s" s="4" r="A36">
        <v>372</v>
      </c>
      <c t="n" s="6" r="D36">
        <v>2400000</v>
      </c>
    </row>
    <row spans="1:6" r="37">
      <c t="s" s="4" r="A37">
        <v>373</v>
      </c>
      <c t="n" s="7" r="D37">
        <v>7300000</v>
      </c>
    </row>
    <row spans="1:6" r="38">
      <c t="s" s="4" r="A38">
        <v>374</v>
      </c>
    </row>
    <row spans="1:6" r="39">
      <c t="s" s="3" r="A39">
        <v>341</v>
      </c>
    </row>
    <row spans="1:6" r="40">
      <c t="s" s="4" r="A40">
        <v>375</v>
      </c>
      <c t="n" s="7" r="C40">
        <v>300000</v>
      </c>
    </row>
    <row spans="1:6" r="41">
      <c t="s" s="4" r="A41">
        <v>376</v>
      </c>
      <c t="n" s="6" r="C41">
        <v>800000</v>
      </c>
    </row>
    <row spans="1:6" r="42">
      <c t="s" s="4" r="A42">
        <v>377</v>
      </c>
      <c t="s" s="4" r="D42">
        <v>378</v>
      </c>
    </row>
    <row spans="1:6" r="43">
      <c t="s" s="4" r="A43">
        <v>379</v>
      </c>
      <c t="s" s="4" r="D43">
        <v>378</v>
      </c>
    </row>
    <row spans="1:6" r="44">
      <c t="s" s="4" r="A44">
        <v>380</v>
      </c>
      <c t="s" s="4" r="D44">
        <v>378</v>
      </c>
    </row>
    <row spans="1:6" r="45">
      <c t="s" s="4" r="A45">
        <v>343</v>
      </c>
      <c t="n" s="7" r="E45">
        <v>600000</v>
      </c>
    </row>
    <row spans="1:6" r="46">
      <c t="s" s="4" r="A46">
        <v>381</v>
      </c>
    </row>
    <row spans="1:6" r="47">
      <c t="s" s="3" r="A47">
        <v>341</v>
      </c>
    </row>
    <row spans="1:6" r="48">
      <c t="s" s="4" r="A48">
        <v>382</v>
      </c>
      <c t="n" s="6" r="C48">
        <v>500000</v>
      </c>
    </row>
    <row spans="1:6" r="49">
      <c t="s" s="4" r="A49">
        <v>383</v>
      </c>
    </row>
    <row spans="1:6" r="50">
      <c t="s" s="3" r="A50">
        <v>341</v>
      </c>
    </row>
    <row spans="1:6" r="51">
      <c t="s" s="4" r="A51">
        <v>382</v>
      </c>
      <c t="n" s="6" r="C51">
        <v>700000</v>
      </c>
    </row>
    <row spans="1:6" r="52">
      <c t="s" s="4" r="A52">
        <v>384</v>
      </c>
    </row>
    <row spans="1:6" r="53">
      <c t="s" s="3" r="A53">
        <v>341</v>
      </c>
    </row>
    <row spans="1:6" r="54">
      <c t="s" s="4" r="A54">
        <v>382</v>
      </c>
      <c t="n" s="7" r="C54">
        <v>800000</v>
      </c>
    </row>
    <row spans="1:6" r="55">
      <c t="s" s="4" r="A55">
        <v>385</v>
      </c>
    </row>
    <row spans="1:6" r="56">
      <c t="s" s="3" r="A56">
        <v>341</v>
      </c>
    </row>
    <row spans="1:6" r="57">
      <c t="s" s="4" r="A57">
        <v>382</v>
      </c>
      <c t="n" s="7" r="F57">
        <v>500000</v>
      </c>
    </row>
    <row spans="1:6" r="58">
      <c t="s" s="4" r="A58">
        <v>386</v>
      </c>
    </row>
    <row spans="1:6" r="59">
      <c t="s" s="3" r="A59">
        <v>341</v>
      </c>
    </row>
    <row spans="1:6" r="60">
      <c t="s" s="4" r="A60">
        <v>387</v>
      </c>
      <c t="n" s="6" r="C60">
        <v>3</v>
      </c>
    </row>
    <row spans="1:6" r="61">
      <c t="s" s="4" r="A61">
        <v>388</v>
      </c>
    </row>
    <row spans="1:6" r="62">
      <c t="s" s="3" r="A62">
        <v>341</v>
      </c>
    </row>
    <row spans="1:6" r="63">
      <c t="s" s="4" r="A63">
        <v>382</v>
      </c>
      <c t="n" s="7" r="C63">
        <v>4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30</v>
      </c>
    </row>
    <row spans="1:3" r="2">
      <c t="s" s="3" r="A2">
        <v>60</v>
      </c>
    </row>
    <row spans="1:3" r="3">
      <c t="s" s="4" r="A3">
        <v>61</v>
      </c>
      <c t="n" s="8" r="B3">
        <v>0.001</v>
      </c>
      <c t="n" s="8" r="C3">
        <v>0.001</v>
      </c>
    </row>
    <row spans="1:3" r="4">
      <c t="s" s="4" r="A4">
        <v>62</v>
      </c>
      <c t="n" s="6" r="B4">
        <v>5000000</v>
      </c>
      <c t="n" s="6" r="C4">
        <v>5000000</v>
      </c>
    </row>
    <row spans="1:3" r="5">
      <c t="s" s="4" r="A5">
        <v>63</v>
      </c>
      <c t="n" s="6" r="B5">
        <v>0</v>
      </c>
      <c t="n" s="6" r="C5">
        <v>0</v>
      </c>
    </row>
    <row spans="1:3" r="6">
      <c t="s" s="4" r="A6">
        <v>64</v>
      </c>
      <c t="n" s="6" r="B6">
        <v>0</v>
      </c>
      <c t="n" s="6" r="C6">
        <v>0</v>
      </c>
    </row>
    <row spans="1:3" r="7">
      <c t="s" s="4" r="A7">
        <v>65</v>
      </c>
      <c t="n" s="8" r="B7">
        <v>0.001</v>
      </c>
      <c t="n" s="8" r="C7">
        <v>0.001</v>
      </c>
    </row>
    <row spans="1:3" r="8">
      <c t="s" s="4" r="A8">
        <v>66</v>
      </c>
      <c t="n" s="6" r="B8">
        <v>150000000</v>
      </c>
      <c t="n" s="6" r="C8">
        <v>150000000</v>
      </c>
    </row>
    <row spans="1:3" r="9">
      <c t="s" s="4" r="A9">
        <v>67</v>
      </c>
      <c t="n" s="6" r="B9">
        <v>28716570</v>
      </c>
      <c t="n" s="6" r="C9">
        <v>20569399</v>
      </c>
    </row>
    <row spans="1:3" r="10">
      <c t="s" s="4" r="A10">
        <v>68</v>
      </c>
      <c t="n" s="6" r="B10">
        <v>28716570</v>
      </c>
      <c t="n" s="6" r="C10">
        <v>20569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9</v>
      </c>
      <c t="s" s="2" r="B1">
        <v>390</v>
      </c>
      <c t="s" s="2" r="C1">
        <v>391</v>
      </c>
      <c t="s" s="2" r="D1">
        <v>70</v>
      </c>
      <c t="s" s="2" r="E1">
        <v>2</v>
      </c>
      <c t="s" s="2" r="F1">
        <v>30</v>
      </c>
      <c t="s" s="2" r="G1">
        <v>70</v>
      </c>
    </row>
    <row spans="1:7" r="2">
      <c t="s" s="3" r="A2">
        <v>392</v>
      </c>
    </row>
    <row spans="1:7" r="3">
      <c t="s" s="4" r="A3">
        <v>393</v>
      </c>
      <c t="n" s="6" r="B3">
        <v>480763</v>
      </c>
    </row>
    <row spans="1:7" r="4">
      <c t="s" s="4" r="A4">
        <v>394</v>
      </c>
      <c t="n" s="7" r="E4">
        <v>19861000</v>
      </c>
      <c t="n" s="7" r="F4">
        <v>16435000</v>
      </c>
      <c t="n" s="7" r="G4">
        <v>12007000</v>
      </c>
    </row>
    <row spans="1:7" r="5">
      <c t="s" s="4" r="A5">
        <v>395</v>
      </c>
      <c t="n" s="7" r="E5">
        <v>3300000</v>
      </c>
    </row>
    <row spans="1:7" r="6">
      <c t="s" s="4" r="A6">
        <v>396</v>
      </c>
    </row>
    <row spans="1:7" r="7">
      <c t="s" s="3" r="A7">
        <v>392</v>
      </c>
    </row>
    <row spans="1:7" r="8">
      <c t="s" s="4" r="A8">
        <v>397</v>
      </c>
      <c t="n" s="6" r="C8">
        <v>900000</v>
      </c>
    </row>
    <row spans="1:7" r="9">
      <c t="s" s="4" r="A9">
        <v>398</v>
      </c>
      <c t="n" s="6" r="C9">
        <v>138462</v>
      </c>
      <c t="n" s="6" r="E9">
        <v>519226</v>
      </c>
    </row>
    <row spans="1:7" r="10">
      <c t="s" s="4" r="A10">
        <v>399</v>
      </c>
      <c t="n" s="7" r="C10">
        <v>212090</v>
      </c>
    </row>
    <row spans="1:7" r="11">
      <c t="s" s="4" r="A11">
        <v>400</v>
      </c>
      <c t="n" s="6" r="C11">
        <v>234000</v>
      </c>
      <c t="n" s="7" r="E11">
        <v>1384000</v>
      </c>
    </row>
    <row spans="1:7" r="12">
      <c t="s" s="4" r="A12">
        <v>401</v>
      </c>
      <c t="n" s="7" r="C12">
        <v>446000</v>
      </c>
    </row>
    <row spans="1:7" r="13">
      <c t="s" s="4" r="A13">
        <v>402</v>
      </c>
      <c t="n" s="6" r="F13">
        <v>38463</v>
      </c>
    </row>
    <row spans="1:7" r="14">
      <c t="s" s="4" r="A14">
        <v>394</v>
      </c>
      <c t="n" s="7" r="F14">
        <v>400000</v>
      </c>
    </row>
    <row spans="1:7" r="15">
      <c t="s" s="4" r="A15">
        <v>84</v>
      </c>
      <c t="n" s="7" r="D15">
        <v>400000</v>
      </c>
      <c t="n" s="7" r="G15">
        <v>2400000</v>
      </c>
    </row>
    <row spans="1:7" r="16">
      <c t="s" s="4" r="A16">
        <v>403</v>
      </c>
    </row>
    <row spans="1:7" r="17">
      <c t="s" s="3" r="A17">
        <v>392</v>
      </c>
    </row>
    <row spans="1:7" r="18">
      <c t="s" s="4" r="A18">
        <v>398</v>
      </c>
      <c t="n" s="6" r="E18">
        <v>138462</v>
      </c>
    </row>
    <row spans="1:7" r="19">
      <c t="s" s="4" r="A19">
        <v>400</v>
      </c>
      <c t="n" s="7" r="E19">
        <v>234000</v>
      </c>
    </row>
    <row spans="1:7" r="20">
      <c t="s" s="4" r="A20">
        <v>404</v>
      </c>
      <c t="n" s="9" r="E20">
        <v>1.69</v>
      </c>
    </row>
    <row spans="1:7" r="21">
      <c t="s" s="4" r="A21">
        <v>405</v>
      </c>
    </row>
    <row spans="1:7" r="22">
      <c t="s" s="3" r="A22">
        <v>392</v>
      </c>
    </row>
    <row spans="1:7" r="23">
      <c t="s" s="4" r="A23">
        <v>398</v>
      </c>
      <c t="n" s="6" r="E23">
        <v>92308</v>
      </c>
    </row>
    <row spans="1:7" r="24">
      <c t="s" s="4" r="A24">
        <v>400</v>
      </c>
      <c t="n" s="7" r="E24">
        <v>156000</v>
      </c>
    </row>
    <row spans="1:7" r="25">
      <c t="s" s="4" r="A25">
        <v>404</v>
      </c>
      <c t="n" s="9" r="E25">
        <v>1.69</v>
      </c>
    </row>
    <row spans="1:7" r="26">
      <c t="s" s="4" r="A26">
        <v>406</v>
      </c>
    </row>
    <row spans="1:7" r="27">
      <c t="s" s="3" r="A27">
        <v>392</v>
      </c>
    </row>
    <row spans="1:7" r="28">
      <c t="s" s="4" r="A28">
        <v>398</v>
      </c>
      <c t="n" s="6" r="E28">
        <v>115380</v>
      </c>
    </row>
    <row spans="1:7" r="29">
      <c t="s" s="4" r="A29">
        <v>400</v>
      </c>
      <c t="n" s="7" r="E29">
        <v>195000</v>
      </c>
    </row>
    <row spans="1:7" r="30">
      <c t="s" s="4" r="A30">
        <v>404</v>
      </c>
      <c t="n" s="9" r="E30">
        <v>1.69</v>
      </c>
    </row>
    <row spans="1:7" r="31">
      <c t="s" s="4" r="A31">
        <v>407</v>
      </c>
    </row>
    <row spans="1:7" r="32">
      <c t="s" s="3" r="A32">
        <v>392</v>
      </c>
    </row>
    <row spans="1:7" r="33">
      <c t="s" s="4" r="A33">
        <v>398</v>
      </c>
      <c t="n" s="6" r="E33">
        <v>57691</v>
      </c>
    </row>
    <row spans="1:7" r="34">
      <c t="s" s="4" r="A34">
        <v>400</v>
      </c>
      <c t="n" s="7" r="E34">
        <v>78000</v>
      </c>
    </row>
    <row spans="1:7" r="35">
      <c t="s" s="4" r="A35">
        <v>404</v>
      </c>
      <c t="n" s="9" r="E35">
        <v>1.37</v>
      </c>
    </row>
    <row spans="1:7" r="36">
      <c t="s" s="4" r="A36">
        <v>408</v>
      </c>
    </row>
    <row spans="1:7" r="37">
      <c t="s" s="3" r="A37">
        <v>392</v>
      </c>
    </row>
    <row spans="1:7" r="38">
      <c t="s" s="4" r="A38">
        <v>398</v>
      </c>
      <c t="n" s="6" r="E38">
        <v>76922</v>
      </c>
    </row>
    <row spans="1:7" r="39">
      <c t="s" s="4" r="A39">
        <v>400</v>
      </c>
      <c t="n" s="7" r="E39">
        <v>346000</v>
      </c>
    </row>
    <row spans="1:7" r="40">
      <c t="s" s="4" r="A40">
        <v>404</v>
      </c>
      <c t="n" s="9" r="E40">
        <v>4.49</v>
      </c>
    </row>
    <row spans="1:7" r="41">
      <c t="s" s="4" r="A41">
        <v>409</v>
      </c>
    </row>
    <row spans="1:7" r="42">
      <c t="s" s="3" r="A42">
        <v>392</v>
      </c>
    </row>
    <row spans="1:7" r="43">
      <c t="s" s="4" r="A43">
        <v>398</v>
      </c>
      <c t="n" s="6" r="E43">
        <v>38463</v>
      </c>
    </row>
    <row spans="1:7" r="44">
      <c t="s" s="4" r="A44">
        <v>400</v>
      </c>
      <c t="n" s="7" r="E44">
        <v>375000</v>
      </c>
    </row>
    <row spans="1:7" r="45">
      <c t="s" s="4" r="A45">
        <v>404</v>
      </c>
      <c t="n" s="9" r="E45">
        <v>9.74</v>
      </c>
    </row>
    <row spans="1:7" r="46">
      <c t="s" s="4" r="A46">
        <v>410</v>
      </c>
    </row>
    <row spans="1:7" r="47">
      <c t="s" s="3" r="A47">
        <v>392</v>
      </c>
    </row>
    <row spans="1:7" r="48">
      <c t="s" s="4" r="A48">
        <v>398</v>
      </c>
      <c t="n" s="6" r="E48">
        <v>8846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11</v>
      </c>
      <c t="s" s="2" r="B1">
        <v>1</v>
      </c>
    </row>
    <row spans="1:4" r="2">
      <c t="s" s="2" r="B2">
        <v>2</v>
      </c>
      <c t="s" s="2" r="C2">
        <v>30</v>
      </c>
      <c t="s" s="2" r="D2">
        <v>70</v>
      </c>
    </row>
    <row spans="1:4" r="3">
      <c t="s" s="3" r="A3">
        <v>316</v>
      </c>
    </row>
    <row spans="1:4" r="4">
      <c t="s" s="4" r="A4">
        <v>412</v>
      </c>
      <c t="n" s="7" r="B4">
        <v>5632</v>
      </c>
      <c t="n" s="7" r="C4">
        <v>3987</v>
      </c>
    </row>
    <row spans="1:4" r="5">
      <c t="s" s="4" r="A5">
        <v>413</v>
      </c>
      <c t="n" s="6" r="B5">
        <v>-3472</v>
      </c>
      <c t="n" s="6" r="C5">
        <v>-2787</v>
      </c>
    </row>
    <row spans="1:4" r="6">
      <c t="s" s="4" r="A6">
        <v>414</v>
      </c>
      <c t="n" s="6" r="B6">
        <v>2160</v>
      </c>
      <c t="n" s="6" r="C6">
        <v>1200</v>
      </c>
    </row>
    <row spans="1:4" r="7">
      <c t="s" s="4" r="A7">
        <v>415</v>
      </c>
      <c t="n" s="6" r="B7">
        <v>687</v>
      </c>
      <c t="n" s="6" r="C7">
        <v>496</v>
      </c>
      <c t="n" s="7" r="D7">
        <v>571</v>
      </c>
    </row>
    <row spans="1:4" r="8">
      <c t="s" s="4" r="A8">
        <v>416</v>
      </c>
    </row>
    <row spans="1:4" r="9">
      <c t="s" s="3" r="A9">
        <v>316</v>
      </c>
    </row>
    <row spans="1:4" r="10">
      <c t="s" s="4" r="A10">
        <v>412</v>
      </c>
      <c t="n" s="6" r="B10">
        <v>324</v>
      </c>
      <c t="n" s="6" r="C10">
        <v>265</v>
      </c>
    </row>
    <row spans="1:4" r="11">
      <c t="s" s="4" r="A11">
        <v>417</v>
      </c>
    </row>
    <row spans="1:4" r="12">
      <c t="s" s="3" r="A12">
        <v>316</v>
      </c>
    </row>
    <row spans="1:4" r="13">
      <c t="s" s="4" r="A13">
        <v>412</v>
      </c>
      <c t="n" s="6" r="B13">
        <v>300</v>
      </c>
      <c t="n" s="6" r="C13">
        <v>169</v>
      </c>
    </row>
    <row spans="1:4" r="14">
      <c t="s" s="4" r="A14">
        <v>418</v>
      </c>
    </row>
    <row spans="1:4" r="15">
      <c t="s" s="3" r="A15">
        <v>316</v>
      </c>
    </row>
    <row spans="1:4" r="16">
      <c t="s" s="4" r="A16">
        <v>412</v>
      </c>
      <c t="n" s="6" r="B16">
        <v>103</v>
      </c>
      <c t="n" s="6" r="C16">
        <v>103</v>
      </c>
    </row>
    <row spans="1:4" r="17">
      <c t="s" s="4" r="A17">
        <v>419</v>
      </c>
    </row>
    <row spans="1:4" r="18">
      <c t="s" s="3" r="A18">
        <v>316</v>
      </c>
    </row>
    <row spans="1:4" r="19">
      <c t="s" s="4" r="A19">
        <v>412</v>
      </c>
      <c t="n" s="6" r="B19">
        <v>180</v>
      </c>
      <c t="n" s="6" r="C19">
        <v>66</v>
      </c>
    </row>
    <row spans="1:4" r="20">
      <c t="s" s="4" r="A20">
        <v>420</v>
      </c>
    </row>
    <row spans="1:4" r="21">
      <c t="s" s="3" r="A21">
        <v>316</v>
      </c>
    </row>
    <row spans="1:4" r="22">
      <c t="s" s="4" r="A22">
        <v>412</v>
      </c>
      <c t="n" s="7" r="B22">
        <v>4725</v>
      </c>
      <c t="n" s="7" r="C22">
        <v>338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spans="1:11" r="1">
      <c t="s" s="1" r="A1">
        <v>421</v>
      </c>
      <c t="s" s="2" r="B1">
        <v>422</v>
      </c>
      <c t="s" s="2" r="C1">
        <v>423</v>
      </c>
      <c t="s" s="2" r="D1">
        <v>424</v>
      </c>
      <c t="s" s="2" r="E1">
        <v>425</v>
      </c>
      <c t="s" s="2" r="F1">
        <v>426</v>
      </c>
      <c t="s" s="2" r="G1">
        <v>427</v>
      </c>
      <c t="s" s="2" r="H1">
        <v>2</v>
      </c>
      <c t="s" s="2" r="I1">
        <v>30</v>
      </c>
      <c t="s" s="2" r="J1">
        <v>70</v>
      </c>
      <c t="s" s="2" r="K1">
        <v>428</v>
      </c>
    </row>
    <row spans="1:11" r="2">
      <c t="s" s="3" r="A2">
        <v>429</v>
      </c>
    </row>
    <row spans="1:11" r="3">
      <c t="s" s="4" r="A3">
        <v>430</v>
      </c>
      <c t="n" s="6" r="H3">
        <v>19956</v>
      </c>
    </row>
    <row spans="1:11" r="4">
      <c t="s" s="4" r="A4">
        <v>431</v>
      </c>
      <c t="n" s="7" r="H4">
        <v>1546000</v>
      </c>
      <c t="n" s="7" r="I4">
        <v>1750000</v>
      </c>
      <c t="n" s="7" r="J4">
        <v>2000000</v>
      </c>
    </row>
    <row spans="1:11" r="5">
      <c t="s" s="4" r="A5">
        <v>432</v>
      </c>
      <c t="n" s="6" r="I5">
        <v>20000000</v>
      </c>
    </row>
    <row spans="1:11" r="6">
      <c t="s" s="4" r="A6">
        <v>83</v>
      </c>
      <c t="n" s="6" r="I6">
        <v>-432000</v>
      </c>
    </row>
    <row spans="1:11" r="7">
      <c t="s" s="4" r="A7">
        <v>433</v>
      </c>
      <c t="n" s="6" r="H7">
        <v>2200000</v>
      </c>
      <c t="n" s="6" r="I7">
        <v>500000</v>
      </c>
    </row>
    <row spans="1:11" r="8">
      <c t="s" s="4" r="A8">
        <v>434</v>
      </c>
      <c t="n" s="6" r="J8">
        <v>1679000</v>
      </c>
    </row>
    <row spans="1:11" r="9">
      <c t="s" s="4" r="A9">
        <v>435</v>
      </c>
      <c t="s" s="4" r="F9">
        <v>436</v>
      </c>
    </row>
    <row spans="1:11" r="10">
      <c t="s" s="4" r="A10">
        <v>437</v>
      </c>
      <c t="n" s="6" r="H10">
        <v>100000</v>
      </c>
    </row>
    <row spans="1:11" r="11">
      <c t="s" s="4" r="A11">
        <v>438</v>
      </c>
      <c t="n" s="6" r="H11">
        <v>2358000</v>
      </c>
    </row>
    <row spans="1:11" r="12">
      <c t="s" s="4" r="A12">
        <v>439</v>
      </c>
      <c t="n" s="6" r="H12">
        <v>1200000</v>
      </c>
      <c t="n" s="6" r="I12">
        <v>900000</v>
      </c>
      <c t="n" s="6" r="J12">
        <v>900000</v>
      </c>
    </row>
    <row spans="1:11" r="13">
      <c t="s" s="4" r="A13">
        <v>440</v>
      </c>
      <c t="n" s="6" r="H13">
        <v>993000</v>
      </c>
      <c t="n" s="6" r="I13">
        <v>1234000</v>
      </c>
    </row>
    <row spans="1:11" r="14">
      <c t="s" s="4" r="A14">
        <v>441</v>
      </c>
      <c t="n" s="6" r="H14">
        <v>446000</v>
      </c>
      <c t="n" s="6" r="I14">
        <v>415000</v>
      </c>
    </row>
    <row spans="1:11" r="15">
      <c t="s" s="4" r="A15">
        <v>442</v>
      </c>
      <c t="n" s="6" r="H15">
        <v>1000000</v>
      </c>
      <c t="n" s="6" r="I15">
        <v>611000</v>
      </c>
    </row>
    <row spans="1:11" r="16">
      <c t="s" s="4" r="A16">
        <v>41</v>
      </c>
      <c t="n" s="6" r="H16">
        <v>2439000</v>
      </c>
      <c t="n" s="6" r="I16">
        <v>2260000</v>
      </c>
    </row>
    <row spans="1:11" r="17">
      <c t="s" s="4" r="A17">
        <v>443</v>
      </c>
      <c t="n" s="6" r="H17">
        <v>18454000</v>
      </c>
      <c t="n" s="6" r="I17">
        <v>20000000</v>
      </c>
    </row>
    <row spans="1:11" r="18">
      <c t="s" s="4" r="A18">
        <v>444</v>
      </c>
      <c t="n" s="6" r="H18">
        <v>-77000</v>
      </c>
      <c t="n" s="6" r="I18">
        <v>-381000</v>
      </c>
    </row>
    <row spans="1:11" r="19">
      <c t="s" s="4" r="A19">
        <v>445</v>
      </c>
      <c t="n" s="6" r="H19">
        <v>18377000</v>
      </c>
      <c t="n" s="6" r="I19">
        <v>19619000</v>
      </c>
    </row>
    <row spans="1:11" r="20">
      <c t="s" s="4" r="A20">
        <v>446</v>
      </c>
      <c t="n" s="6" r="H20">
        <v>-7689000</v>
      </c>
      <c t="n" s="6" r="I20">
        <v>-1546000</v>
      </c>
    </row>
    <row spans="1:11" r="21">
      <c t="s" s="4" r="A21">
        <v>447</v>
      </c>
      <c t="n" s="6" r="H21">
        <v>10688000</v>
      </c>
      <c t="n" s="6" r="I21">
        <v>18073000</v>
      </c>
    </row>
    <row spans="1:11" r="22">
      <c t="s" s="4" r="A22">
        <v>448</v>
      </c>
      <c t="n" s="6" r="H22">
        <v>7689000</v>
      </c>
      <c t="n" s="6" r="I22">
        <v>1546000</v>
      </c>
    </row>
    <row spans="1:11" r="23">
      <c t="s" s="4" r="A23">
        <v>449</v>
      </c>
      <c t="n" s="6" r="H23">
        <v>-139000</v>
      </c>
      <c t="n" s="6" r="I23">
        <v>-11000</v>
      </c>
    </row>
    <row spans="1:11" r="24">
      <c t="s" s="4" r="A24">
        <v>450</v>
      </c>
      <c t="n" s="6" r="H24">
        <v>7550000</v>
      </c>
      <c t="n" s="6" r="I24">
        <v>1535000</v>
      </c>
    </row>
    <row spans="1:11" r="25">
      <c t="s" s="4" r="A25">
        <v>451</v>
      </c>
    </row>
    <row spans="1:11" r="26">
      <c t="s" s="3" r="A26">
        <v>429</v>
      </c>
    </row>
    <row spans="1:11" r="27">
      <c t="s" s="4" r="A27">
        <v>438</v>
      </c>
      <c t="n" s="6" r="H27">
        <v>1800000</v>
      </c>
    </row>
    <row spans="1:11" r="28">
      <c t="s" s="4" r="A28">
        <v>452</v>
      </c>
    </row>
    <row spans="1:11" r="29">
      <c t="s" s="3" r="A29">
        <v>429</v>
      </c>
    </row>
    <row spans="1:11" r="30">
      <c t="s" s="4" r="A30">
        <v>438</v>
      </c>
      <c t="n" s="7" r="H30">
        <v>500000</v>
      </c>
    </row>
    <row spans="1:11" r="31">
      <c t="s" s="4" r="A31">
        <v>453</v>
      </c>
      <c t="s" s="4" r="H31">
        <v>454</v>
      </c>
    </row>
    <row spans="1:11" r="32">
      <c t="s" s="4" r="A32">
        <v>255</v>
      </c>
    </row>
    <row spans="1:11" r="33">
      <c t="s" s="3" r="A33">
        <v>429</v>
      </c>
    </row>
    <row spans="1:11" r="34">
      <c t="s" s="4" r="A34">
        <v>455</v>
      </c>
      <c t="n" s="6" r="H34">
        <v>36074</v>
      </c>
    </row>
    <row spans="1:11" r="35">
      <c t="s" s="4" r="A35">
        <v>456</v>
      </c>
      <c t="n" s="9" r="H35">
        <v>7.21</v>
      </c>
    </row>
    <row spans="1:11" r="36">
      <c t="s" s="4" r="A36">
        <v>457</v>
      </c>
    </row>
    <row spans="1:11" r="37">
      <c t="s" s="3" r="A37">
        <v>429</v>
      </c>
    </row>
    <row spans="1:11" r="38">
      <c t="s" s="4" r="A38">
        <v>455</v>
      </c>
      <c t="n" s="6" r="H38">
        <v>5305</v>
      </c>
    </row>
    <row spans="1:11" r="39">
      <c t="s" s="4" r="A39">
        <v>458</v>
      </c>
      <c t="s" s="4" r="H39">
        <v>459</v>
      </c>
    </row>
    <row spans="1:11" r="40">
      <c t="s" s="4" r="A40">
        <v>460</v>
      </c>
    </row>
    <row spans="1:11" r="41">
      <c t="s" s="3" r="A41">
        <v>429</v>
      </c>
    </row>
    <row spans="1:11" r="42">
      <c t="s" s="4" r="A42">
        <v>455</v>
      </c>
      <c t="n" s="6" r="H42">
        <v>30769</v>
      </c>
    </row>
    <row spans="1:11" r="43">
      <c t="s" s="4" r="A43">
        <v>458</v>
      </c>
      <c t="s" s="4" r="H43">
        <v>461</v>
      </c>
    </row>
    <row spans="1:11" r="44">
      <c t="s" s="4" r="A44">
        <v>462</v>
      </c>
    </row>
    <row spans="1:11" r="45">
      <c t="s" s="3" r="A45">
        <v>429</v>
      </c>
    </row>
    <row spans="1:11" r="46">
      <c t="s" s="4" r="A46">
        <v>463</v>
      </c>
      <c t="s" s="4" r="H46">
        <v>464</v>
      </c>
    </row>
    <row spans="1:11" r="47">
      <c t="s" s="4" r="A47">
        <v>465</v>
      </c>
    </row>
    <row spans="1:11" r="48">
      <c t="s" s="3" r="A48">
        <v>429</v>
      </c>
    </row>
    <row spans="1:11" r="49">
      <c t="s" s="4" r="A49">
        <v>455</v>
      </c>
      <c t="n" s="6" r="B49">
        <v>98039</v>
      </c>
    </row>
    <row spans="1:11" r="50">
      <c t="s" s="4" r="A50">
        <v>458</v>
      </c>
      <c t="s" s="4" r="H50">
        <v>466</v>
      </c>
    </row>
    <row spans="1:11" r="51">
      <c t="s" s="4" r="A51">
        <v>463</v>
      </c>
      <c t="s" s="4" r="H51">
        <v>467</v>
      </c>
    </row>
    <row spans="1:11" r="52">
      <c t="s" s="4" r="A52">
        <v>468</v>
      </c>
    </row>
    <row spans="1:11" r="53">
      <c t="s" s="3" r="A53">
        <v>429</v>
      </c>
    </row>
    <row spans="1:11" r="54">
      <c t="s" s="4" r="A54">
        <v>456</v>
      </c>
      <c t="n" s="9" r="B54">
        <v>4.08</v>
      </c>
      <c t="n" s="9" r="H54">
        <v>4.08</v>
      </c>
    </row>
    <row spans="1:11" r="55">
      <c t="s" s="4" r="A55">
        <v>469</v>
      </c>
      <c t="n" s="7" r="B55">
        <v>400000</v>
      </c>
      <c t="n" s="7" r="H55">
        <v>400000</v>
      </c>
    </row>
    <row spans="1:11" r="56">
      <c t="s" s="4" r="A56">
        <v>470</v>
      </c>
    </row>
    <row spans="1:11" r="57">
      <c t="s" s="3" r="A57">
        <v>429</v>
      </c>
    </row>
    <row spans="1:11" r="58">
      <c t="s" s="4" r="A58">
        <v>471</v>
      </c>
      <c t="n" s="7" r="C58">
        <v>400000</v>
      </c>
    </row>
    <row spans="1:11" r="59">
      <c t="s" s="4" r="A59">
        <v>433</v>
      </c>
      <c t="n" s="6" r="I59">
        <v>100000</v>
      </c>
      <c t="n" s="6" r="J59">
        <v>300000</v>
      </c>
    </row>
    <row spans="1:11" r="60">
      <c t="s" s="4" r="A60">
        <v>472</v>
      </c>
    </row>
    <row spans="1:11" r="61">
      <c t="s" s="3" r="A61">
        <v>429</v>
      </c>
    </row>
    <row spans="1:11" r="62">
      <c t="s" s="4" r="A62">
        <v>473</v>
      </c>
      <c t="n" s="6" r="C62">
        <v>20000000</v>
      </c>
    </row>
    <row spans="1:11" r="63">
      <c t="s" s="4" r="A63">
        <v>474</v>
      </c>
    </row>
    <row spans="1:11" r="64">
      <c t="s" s="3" r="A64">
        <v>429</v>
      </c>
    </row>
    <row spans="1:11" r="65">
      <c t="s" s="4" r="A65">
        <v>473</v>
      </c>
      <c t="n" s="7" r="C65">
        <v>10000000</v>
      </c>
    </row>
    <row spans="1:11" r="66">
      <c t="s" s="4" r="A66">
        <v>475</v>
      </c>
      <c t="s" s="4" r="H66">
        <v>476</v>
      </c>
    </row>
    <row spans="1:11" r="67">
      <c t="s" s="4" r="A67">
        <v>477</v>
      </c>
      <c t="s" s="4" r="C67">
        <v>478</v>
      </c>
    </row>
    <row spans="1:11" r="68">
      <c t="s" s="4" r="A68">
        <v>431</v>
      </c>
      <c t="n" s="7" r="H68">
        <v>1500000</v>
      </c>
    </row>
    <row spans="1:11" r="69">
      <c t="s" s="4" r="A69">
        <v>479</v>
      </c>
      <c t="n" s="7" r="H69">
        <v>800000</v>
      </c>
    </row>
    <row spans="1:11" r="70">
      <c t="s" s="4" r="A70">
        <v>480</v>
      </c>
      <c t="s" s="4" r="H70">
        <v>481</v>
      </c>
    </row>
    <row spans="1:11" r="71">
      <c t="s" s="4" r="A71">
        <v>432</v>
      </c>
      <c t="n" s="7" r="C71">
        <v>8800000</v>
      </c>
    </row>
    <row spans="1:11" r="72">
      <c t="s" s="4" r="A72">
        <v>83</v>
      </c>
      <c t="n" s="7" r="I72">
        <v>-400000</v>
      </c>
    </row>
    <row spans="1:11" r="73">
      <c t="s" s="4" r="A73">
        <v>482</v>
      </c>
    </row>
    <row spans="1:11" r="74">
      <c t="s" s="3" r="A74">
        <v>429</v>
      </c>
    </row>
    <row spans="1:11" r="75">
      <c t="s" s="4" r="A75">
        <v>475</v>
      </c>
      <c t="s" s="4" r="H75">
        <v>483</v>
      </c>
    </row>
    <row spans="1:11" r="76">
      <c t="s" s="4" r="A76">
        <v>477</v>
      </c>
      <c t="s" s="4" r="C76">
        <v>484</v>
      </c>
    </row>
    <row spans="1:11" r="77">
      <c t="s" s="4" r="A77">
        <v>479</v>
      </c>
      <c t="n" s="7" r="H77">
        <v>800000</v>
      </c>
    </row>
    <row spans="1:11" r="78">
      <c t="s" s="4" r="A78">
        <v>480</v>
      </c>
      <c t="s" s="4" r="H78">
        <v>481</v>
      </c>
    </row>
    <row spans="1:11" r="79">
      <c t="s" s="4" r="A79">
        <v>432</v>
      </c>
      <c t="n" s="7" r="H79">
        <v>10000000</v>
      </c>
    </row>
    <row spans="1:11" r="80">
      <c t="s" s="4" r="A80">
        <v>455</v>
      </c>
      <c t="n" s="6" r="H80">
        <v>98039</v>
      </c>
    </row>
    <row spans="1:11" r="81">
      <c t="s" s="4" r="A81">
        <v>485</v>
      </c>
    </row>
    <row spans="1:11" r="82">
      <c t="s" s="3" r="A82">
        <v>429</v>
      </c>
    </row>
    <row spans="1:11" r="83">
      <c t="s" s="4" r="A83">
        <v>473</v>
      </c>
      <c t="n" s="7" r="C83">
        <v>10000000</v>
      </c>
    </row>
    <row spans="1:11" r="84">
      <c t="s" s="4" r="A84">
        <v>486</v>
      </c>
    </row>
    <row spans="1:11" r="85">
      <c t="s" s="3" r="A85">
        <v>429</v>
      </c>
    </row>
    <row spans="1:11" r="86">
      <c t="s" s="4" r="A86">
        <v>473</v>
      </c>
      <c t="n" s="7" r="B86">
        <v>10000000</v>
      </c>
    </row>
    <row spans="1:11" r="87">
      <c t="s" s="4" r="A87">
        <v>487</v>
      </c>
    </row>
    <row spans="1:11" r="88">
      <c t="s" s="3" r="A88">
        <v>429</v>
      </c>
    </row>
    <row spans="1:11" r="89">
      <c t="s" s="4" r="A89">
        <v>488</v>
      </c>
      <c t="s" s="4" r="C89">
        <v>489</v>
      </c>
    </row>
    <row spans="1:11" r="90">
      <c t="s" s="4" r="A90">
        <v>490</v>
      </c>
      <c t="s" s="4" r="C90">
        <v>491</v>
      </c>
    </row>
    <row spans="1:11" r="91">
      <c t="s" s="4" r="A91">
        <v>492</v>
      </c>
    </row>
    <row spans="1:11" r="92">
      <c t="s" s="3" r="A92">
        <v>429</v>
      </c>
    </row>
    <row spans="1:11" r="93">
      <c t="s" s="4" r="A93">
        <v>473</v>
      </c>
      <c t="n" s="7" r="G93">
        <v>3700000</v>
      </c>
    </row>
    <row spans="1:11" r="94">
      <c t="s" s="4" r="A94">
        <v>477</v>
      </c>
      <c t="s" s="4" r="G94">
        <v>493</v>
      </c>
    </row>
    <row spans="1:11" r="95">
      <c t="s" s="4" r="A95">
        <v>494</v>
      </c>
      <c t="n" s="6" r="D95">
        <v>625828</v>
      </c>
    </row>
    <row spans="1:11" r="96">
      <c t="s" s="4" r="A96">
        <v>495</v>
      </c>
      <c t="n" s="7" r="G96">
        <v>300000</v>
      </c>
    </row>
    <row spans="1:11" r="97">
      <c t="s" s="4" r="A97">
        <v>496</v>
      </c>
      <c t="s" s="4" r="G97">
        <v>497</v>
      </c>
    </row>
    <row spans="1:11" r="98">
      <c t="s" s="4" r="A98">
        <v>498</v>
      </c>
      <c t="n" s="6" r="J98">
        <v>300000</v>
      </c>
    </row>
    <row spans="1:11" r="99">
      <c t="s" s="4" r="A99">
        <v>499</v>
      </c>
    </row>
    <row spans="1:11" r="100">
      <c t="s" s="3" r="A100">
        <v>429</v>
      </c>
    </row>
    <row spans="1:11" r="101">
      <c t="s" s="4" r="A101">
        <v>473</v>
      </c>
      <c t="n" s="7" r="K101">
        <v>20000000</v>
      </c>
    </row>
    <row spans="1:11" r="102">
      <c t="s" s="4" r="A102">
        <v>475</v>
      </c>
      <c t="s" s="4" r="H102">
        <v>500</v>
      </c>
    </row>
    <row spans="1:11" r="103">
      <c t="s" s="4" r="A103">
        <v>477</v>
      </c>
      <c t="s" s="4" r="K103">
        <v>493</v>
      </c>
    </row>
    <row spans="1:11" r="104">
      <c t="s" s="4" r="A104">
        <v>433</v>
      </c>
      <c t="n" s="7" r="J104">
        <v>100000</v>
      </c>
    </row>
    <row spans="1:11" r="105">
      <c t="s" s="4" r="A105">
        <v>494</v>
      </c>
      <c t="n" s="6" r="D105">
        <v>3053573</v>
      </c>
    </row>
    <row spans="1:11" r="106">
      <c t="s" s="4" r="A106">
        <v>434</v>
      </c>
      <c t="n" s="7" r="D106">
        <v>1700000</v>
      </c>
    </row>
    <row spans="1:11" r="107">
      <c t="s" s="4" r="A107">
        <v>501</v>
      </c>
    </row>
    <row spans="1:11" r="108">
      <c t="s" s="3" r="A108">
        <v>429</v>
      </c>
    </row>
    <row spans="1:11" r="109">
      <c t="s" s="4" r="A109">
        <v>430</v>
      </c>
      <c t="n" s="6" r="E109">
        <v>376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2</v>
      </c>
      <c t="s" s="2" r="B1">
        <v>1</v>
      </c>
    </row>
    <row spans="1:3" r="2">
      <c t="s" s="2" r="B2">
        <v>2</v>
      </c>
      <c t="s" s="2" r="C2">
        <v>30</v>
      </c>
    </row>
    <row spans="1:3" r="3">
      <c t="s" s="3" r="A3">
        <v>178</v>
      </c>
    </row>
    <row spans="1:3" r="4">
      <c t="s" s="4" r="A4">
        <v>503</v>
      </c>
      <c t="n" s="7" r="B4">
        <v>300</v>
      </c>
    </row>
    <row spans="1:3" r="5">
      <c t="s" s="3" r="A5">
        <v>504</v>
      </c>
    </row>
    <row spans="1:3" r="6">
      <c t="s" s="4" r="A6">
        <v>505</v>
      </c>
      <c t="n" s="6" r="B6">
        <v>8757</v>
      </c>
    </row>
    <row spans="1:3" r="7">
      <c t="s" s="4" r="A7">
        <v>506</v>
      </c>
      <c t="n" s="6" r="B7">
        <v>8757</v>
      </c>
    </row>
    <row spans="1:3" r="8">
      <c t="s" s="4" r="A8">
        <v>507</v>
      </c>
      <c t="n" s="6" r="B8">
        <v>4055</v>
      </c>
    </row>
    <row spans="1:3" r="9">
      <c t="s" s="4" r="A9">
        <v>443</v>
      </c>
      <c t="n" s="6" r="B9">
        <v>21569</v>
      </c>
    </row>
    <row spans="1:3" r="10">
      <c t="s" s="4" r="A10">
        <v>508</v>
      </c>
      <c t="n" s="6" r="B10">
        <v>-1615</v>
      </c>
    </row>
    <row spans="1:3" r="11">
      <c t="s" s="4" r="A11">
        <v>509</v>
      </c>
      <c t="n" s="6" r="B11">
        <v>-1500</v>
      </c>
    </row>
    <row spans="1:3" r="12">
      <c t="s" s="4" r="A12">
        <v>510</v>
      </c>
      <c t="n" s="6" r="B12">
        <v>-216</v>
      </c>
    </row>
    <row spans="1:3" r="13">
      <c t="s" s="4" r="A13">
        <v>511</v>
      </c>
      <c t="n" s="6" r="B13">
        <v>-7550</v>
      </c>
      <c t="n" s="7" r="C13">
        <v>-1535</v>
      </c>
    </row>
    <row spans="1:3" r="14">
      <c t="s" s="4" r="A14">
        <v>49</v>
      </c>
      <c t="n" s="6" r="B14">
        <v>10688</v>
      </c>
      <c t="n" s="7" r="C14">
        <v>18073</v>
      </c>
    </row>
    <row spans="1:3" r="15">
      <c t="s" s="3" r="A15">
        <v>512</v>
      </c>
    </row>
    <row spans="1:3" r="16">
      <c t="s" s="4" r="A16">
        <v>505</v>
      </c>
      <c t="n" s="6" r="B16">
        <v>1270</v>
      </c>
    </row>
    <row spans="1:3" r="17">
      <c t="s" s="4" r="A17">
        <v>506</v>
      </c>
      <c t="n" s="6" r="B17">
        <v>1088</v>
      </c>
    </row>
    <row spans="1:3" r="18">
      <c t="s" s="4" r="A18">
        <v>91</v>
      </c>
      <c t="n" s="6" r="B18">
        <v>2358</v>
      </c>
    </row>
    <row spans="1:3" r="19">
      <c t="s" s="3" r="A19">
        <v>91</v>
      </c>
    </row>
    <row spans="1:3" r="20">
      <c t="s" s="4" r="A20">
        <v>505</v>
      </c>
      <c t="n" s="6" r="B20">
        <v>10027</v>
      </c>
    </row>
    <row spans="1:3" r="21">
      <c t="s" s="4" r="A21">
        <v>506</v>
      </c>
      <c t="n" s="6" r="B21">
        <v>9845</v>
      </c>
    </row>
    <row spans="1:3" r="22">
      <c t="s" s="4" r="A22">
        <v>507</v>
      </c>
      <c t="n" s="6" r="B22">
        <v>4055</v>
      </c>
    </row>
    <row spans="1:3" r="23">
      <c t="s" s="4" r="A23">
        <v>91</v>
      </c>
      <c t="n" s="7" r="B23">
        <v>239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20"/>
    <col customWidth="1" max="3" min="3" width="21"/>
  </cols>
  <sheetData>
    <row spans="1:3" r="1">
      <c t="s" s="1" r="A1">
        <v>513</v>
      </c>
      <c t="s" s="2" r="B1">
        <v>514</v>
      </c>
      <c t="s" s="2" r="C1">
        <v>339</v>
      </c>
    </row>
    <row spans="1:3" r="2">
      <c t="s" s="3" r="A2">
        <v>515</v>
      </c>
    </row>
    <row spans="1:3" r="3">
      <c t="s" s="4" r="A3">
        <v>516</v>
      </c>
      <c t="n" s="6" r="B3">
        <v>68360186</v>
      </c>
    </row>
    <row spans="1:3" r="4">
      <c t="s" s="4" r="A4">
        <v>517</v>
      </c>
      <c t="n" s="6" r="B4">
        <v>44967690</v>
      </c>
    </row>
    <row spans="1:3" r="5">
      <c t="s" s="4" r="A5">
        <v>518</v>
      </c>
      <c t="n" s="6" r="B5">
        <v>7229590</v>
      </c>
    </row>
    <row spans="1:3" r="6">
      <c t="s" s="4" r="A6">
        <v>519</v>
      </c>
      <c t="n" s="7" r="C6">
        <v>0</v>
      </c>
    </row>
    <row spans="1:3" r="7">
      <c t="s" s="4" r="A7">
        <v>520</v>
      </c>
    </row>
    <row spans="1:3" r="8">
      <c t="s" s="3" r="A8">
        <v>515</v>
      </c>
    </row>
    <row spans="1:3" r="9">
      <c t="s" s="4" r="A9">
        <v>516</v>
      </c>
      <c t="n" s="6" r="B9">
        <v>14609186</v>
      </c>
    </row>
    <row spans="1:3" r="10">
      <c t="s" s="4" r="A10">
        <v>517</v>
      </c>
      <c t="n" s="6" r="B10">
        <v>14609186</v>
      </c>
    </row>
    <row spans="1:3" r="11">
      <c t="s" s="4" r="A11">
        <v>521</v>
      </c>
    </row>
    <row spans="1:3" r="12">
      <c t="s" s="3" r="A12">
        <v>515</v>
      </c>
    </row>
    <row spans="1:3" r="13">
      <c t="s" s="4" r="A13">
        <v>516</v>
      </c>
      <c t="n" s="6" r="B13">
        <v>12080000</v>
      </c>
    </row>
    <row spans="1:3" r="14">
      <c t="s" s="4" r="A14">
        <v>517</v>
      </c>
      <c t="n" s="6" r="B14">
        <v>12050000</v>
      </c>
    </row>
    <row spans="1:3" r="15">
      <c t="s" s="4" r="A15">
        <v>522</v>
      </c>
    </row>
    <row spans="1:3" r="16">
      <c t="s" s="3" r="A16">
        <v>515</v>
      </c>
    </row>
    <row spans="1:3" r="17">
      <c t="s" s="4" r="A17">
        <v>516</v>
      </c>
      <c t="n" s="6" r="B17">
        <v>1500000</v>
      </c>
    </row>
    <row spans="1:3" r="18">
      <c t="s" s="4" r="A18">
        <v>517</v>
      </c>
      <c t="n" s="6" r="B18">
        <v>1500000</v>
      </c>
    </row>
    <row spans="1:3" r="19">
      <c t="s" s="4" r="A19">
        <v>523</v>
      </c>
    </row>
    <row spans="1:3" r="20">
      <c t="s" s="3" r="A20">
        <v>515</v>
      </c>
    </row>
    <row spans="1:3" r="21">
      <c t="s" s="4" r="A21">
        <v>516</v>
      </c>
      <c t="n" s="6" r="B21">
        <v>29000000</v>
      </c>
    </row>
    <row spans="1:3" r="22">
      <c t="s" s="4" r="A22">
        <v>517</v>
      </c>
      <c t="n" s="6" r="B22">
        <v>16808504</v>
      </c>
    </row>
    <row spans="1:3" r="23">
      <c t="s" s="4" r="A23">
        <v>524</v>
      </c>
    </row>
    <row spans="1:3" r="24">
      <c t="s" s="3" r="A24">
        <v>515</v>
      </c>
    </row>
    <row spans="1:3" r="25">
      <c t="s" s="4" r="A25">
        <v>516</v>
      </c>
      <c t="n" s="6" r="B25">
        <v>11171000</v>
      </c>
    </row>
    <row spans="1:3" r="26">
      <c t="s" s="4" r="A26">
        <v>525</v>
      </c>
    </row>
    <row spans="1:3" r="27">
      <c t="s" s="3" r="A27">
        <v>515</v>
      </c>
    </row>
    <row spans="1:3" r="28">
      <c t="s" s="4" r="A28">
        <v>518</v>
      </c>
      <c t="n" s="6" r="B28">
        <v>4833490</v>
      </c>
    </row>
    <row spans="1:3" r="29">
      <c t="s" s="4" r="A29">
        <v>526</v>
      </c>
      <c t="n" s="10" r="B29">
        <v>0.1538</v>
      </c>
    </row>
    <row spans="1:3" r="30">
      <c t="s" s="4" r="A30">
        <v>527</v>
      </c>
    </row>
    <row spans="1:3" r="31">
      <c t="s" s="3" r="A31">
        <v>515</v>
      </c>
    </row>
    <row spans="1:3" r="32">
      <c t="s" s="4" r="A32">
        <v>518</v>
      </c>
      <c t="n" s="6" r="B32">
        <v>2396100</v>
      </c>
    </row>
    <row spans="1:3" r="33">
      <c t="s" s="4" r="A33">
        <v>526</v>
      </c>
      <c t="n" s="10" r="B33">
        <v>0.17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4"/>
    <col customWidth="1" max="6" min="6" width="26"/>
    <col customWidth="1" max="7" min="7" width="14"/>
    <col customWidth="1" max="8" min="8" width="14"/>
    <col customWidth="1" max="9" min="9" width="14"/>
  </cols>
  <sheetData>
    <row spans="1:9" r="1">
      <c t="s" s="1" r="A1">
        <v>528</v>
      </c>
      <c t="s" s="2" r="B1">
        <v>422</v>
      </c>
      <c t="s" s="2" r="C1">
        <v>424</v>
      </c>
      <c t="s" s="2" r="D1">
        <v>2</v>
      </c>
      <c t="s" s="2" r="E1">
        <v>30</v>
      </c>
      <c t="s" s="2" r="F1">
        <v>70</v>
      </c>
      <c t="s" s="2" r="G1">
        <v>2</v>
      </c>
      <c t="s" s="2" r="H1">
        <v>428</v>
      </c>
      <c t="s" s="2" r="I1">
        <v>529</v>
      </c>
    </row>
    <row spans="1:9" r="2">
      <c t="s" s="3" r="A2">
        <v>530</v>
      </c>
    </row>
    <row spans="1:9" r="3">
      <c t="s" s="4" r="A3">
        <v>531</v>
      </c>
      <c t="n" s="6" r="D3">
        <v>4358875</v>
      </c>
      <c t="n" s="6" r="E3">
        <v>4653943</v>
      </c>
      <c t="n" s="6" r="G3">
        <v>4358875</v>
      </c>
    </row>
    <row spans="1:9" r="4">
      <c t="s" s="4" r="A4">
        <v>532</v>
      </c>
      <c t="n" s="6" r="G4">
        <v>0</v>
      </c>
    </row>
    <row spans="1:9" r="5">
      <c t="s" s="3" r="A5">
        <v>533</v>
      </c>
    </row>
    <row spans="1:9" r="6">
      <c t="s" s="4" r="A6">
        <v>534</v>
      </c>
      <c t="n" s="7" r="D6">
        <v>2400</v>
      </c>
      <c t="n" s="7" r="E6">
        <v>2434</v>
      </c>
      <c t="n" s="7" r="F6">
        <v>1554</v>
      </c>
    </row>
    <row spans="1:9" r="7">
      <c t="s" s="4" r="A7">
        <v>535</v>
      </c>
    </row>
    <row spans="1:9" r="8">
      <c t="s" s="3" r="A8">
        <v>530</v>
      </c>
    </row>
    <row spans="1:9" r="9">
      <c t="s" s="4" r="A9">
        <v>531</v>
      </c>
      <c t="n" s="6" r="E9">
        <v>365379</v>
      </c>
    </row>
    <row spans="1:9" r="10">
      <c t="s" s="4" r="A10">
        <v>255</v>
      </c>
    </row>
    <row spans="1:9" r="11">
      <c t="s" s="3" r="A11">
        <v>530</v>
      </c>
    </row>
    <row spans="1:9" r="12">
      <c t="s" s="4" r="A12">
        <v>531</v>
      </c>
      <c t="n" s="6" r="D12">
        <v>134113</v>
      </c>
      <c t="n" s="6" r="E12">
        <v>134113</v>
      </c>
      <c t="n" s="6" r="G12">
        <v>134113</v>
      </c>
    </row>
    <row spans="1:9" r="13">
      <c t="s" s="4" r="A13">
        <v>536</v>
      </c>
      <c t="s" s="4" r="B13">
        <v>537</v>
      </c>
    </row>
    <row spans="1:9" r="14">
      <c t="s" s="4" r="A14">
        <v>538</v>
      </c>
      <c t="s" s="4" r="B14">
        <v>539</v>
      </c>
    </row>
    <row spans="1:9" r="15">
      <c t="s" s="4" r="A15">
        <v>540</v>
      </c>
      <c t="s" s="4" r="B15">
        <v>541</v>
      </c>
    </row>
    <row spans="1:9" r="16">
      <c t="s" s="4" r="A16">
        <v>542</v>
      </c>
      <c t="s" s="4" r="B16">
        <v>543</v>
      </c>
    </row>
    <row spans="1:9" r="17">
      <c t="s" s="4" r="A17">
        <v>455</v>
      </c>
      <c t="n" s="6" r="D17">
        <v>36074</v>
      </c>
    </row>
    <row spans="1:9" r="18">
      <c t="s" s="4" r="A18">
        <v>456</v>
      </c>
      <c t="n" s="9" r="D18">
        <v>7.21</v>
      </c>
      <c t="n" s="9" r="G18">
        <v>7.21</v>
      </c>
    </row>
    <row spans="1:9" r="19">
      <c t="s" s="4" r="A19">
        <v>465</v>
      </c>
    </row>
    <row spans="1:9" r="20">
      <c t="s" s="3" r="A20">
        <v>530</v>
      </c>
    </row>
    <row spans="1:9" r="21">
      <c t="s" s="4" r="A21">
        <v>455</v>
      </c>
      <c t="n" s="6" r="B21">
        <v>98039</v>
      </c>
    </row>
    <row spans="1:9" r="22">
      <c t="s" s="4" r="A22">
        <v>468</v>
      </c>
    </row>
    <row spans="1:9" r="23">
      <c t="s" s="3" r="A23">
        <v>530</v>
      </c>
    </row>
    <row spans="1:9" r="24">
      <c t="s" s="4" r="A24">
        <v>456</v>
      </c>
      <c t="n" s="9" r="B24">
        <v>4.08</v>
      </c>
      <c t="n" s="9" r="D24">
        <v>4.08</v>
      </c>
      <c t="n" s="9" r="G24">
        <v>4.08</v>
      </c>
    </row>
    <row spans="1:9" r="25">
      <c t="s" s="4" r="A25">
        <v>469</v>
      </c>
      <c t="n" s="7" r="B25">
        <v>400</v>
      </c>
      <c t="n" s="7" r="D25">
        <v>400</v>
      </c>
      <c t="n" s="7" r="G25">
        <v>400</v>
      </c>
    </row>
    <row spans="1:9" r="26">
      <c t="s" s="4" r="A26">
        <v>544</v>
      </c>
    </row>
    <row spans="1:9" r="27">
      <c t="s" s="3" r="A27">
        <v>533</v>
      </c>
    </row>
    <row spans="1:9" r="28">
      <c t="s" s="4" r="A28">
        <v>534</v>
      </c>
      <c t="n" s="6" r="D28">
        <v>1241</v>
      </c>
      <c t="n" s="7" r="E28">
        <v>1416</v>
      </c>
      <c t="n" s="6" r="F28">
        <v>912</v>
      </c>
    </row>
    <row spans="1:9" r="29">
      <c t="s" s="4" r="A29">
        <v>545</v>
      </c>
    </row>
    <row spans="1:9" r="30">
      <c t="s" s="3" r="A30">
        <v>533</v>
      </c>
    </row>
    <row spans="1:9" r="31">
      <c t="s" s="4" r="A31">
        <v>534</v>
      </c>
      <c t="n" s="6" r="D31">
        <v>1159</v>
      </c>
      <c t="n" s="7" r="E31">
        <v>1018</v>
      </c>
      <c t="n" s="7" r="F31">
        <v>642</v>
      </c>
    </row>
    <row spans="1:9" r="32">
      <c t="s" s="4" r="A32">
        <v>546</v>
      </c>
    </row>
    <row spans="1:9" r="33">
      <c t="s" s="3" r="A33">
        <v>533</v>
      </c>
    </row>
    <row spans="1:9" r="34">
      <c t="s" s="4" r="A34">
        <v>547</v>
      </c>
      <c t="n" s="6" r="D34">
        <v>1000</v>
      </c>
    </row>
    <row spans="1:9" r="35">
      <c t="s" s="4" r="A35">
        <v>548</v>
      </c>
      <c t="n" s="7" r="D35">
        <v>400</v>
      </c>
    </row>
    <row spans="1:9" r="36">
      <c t="s" s="4" r="A36">
        <v>549</v>
      </c>
    </row>
    <row spans="1:9" r="37">
      <c t="s" s="3" r="A37">
        <v>530</v>
      </c>
    </row>
    <row spans="1:9" r="38">
      <c t="s" s="4" r="A38">
        <v>531</v>
      </c>
      <c t="n" s="6" r="C38">
        <v>729000</v>
      </c>
      <c t="n" s="6" r="D38">
        <v>729000</v>
      </c>
      <c t="n" s="6" r="E38">
        <v>729000</v>
      </c>
      <c t="n" s="6" r="G38">
        <v>729000</v>
      </c>
    </row>
    <row spans="1:9" r="39">
      <c t="s" s="4" r="A39">
        <v>550</v>
      </c>
      <c t="s" s="4" r="C39">
        <v>493</v>
      </c>
    </row>
    <row spans="1:9" r="40">
      <c t="s" s="4" r="A40">
        <v>551</v>
      </c>
      <c t="n" s="6" r="C40">
        <v>450000</v>
      </c>
    </row>
    <row spans="1:9" r="41">
      <c t="s" s="4" r="A41">
        <v>258</v>
      </c>
    </row>
    <row spans="1:9" r="42">
      <c t="s" s="3" r="A42">
        <v>530</v>
      </c>
    </row>
    <row spans="1:9" r="43">
      <c t="s" s="4" r="A43">
        <v>531</v>
      </c>
      <c t="n" s="6" r="D43">
        <v>2587474</v>
      </c>
      <c t="n" s="6" r="E43">
        <v>2425969</v>
      </c>
      <c t="n" s="6" r="G43">
        <v>2587474</v>
      </c>
    </row>
    <row spans="1:9" r="44">
      <c t="s" s="4" r="A44">
        <v>536</v>
      </c>
      <c t="s" s="4" r="D44">
        <v>552</v>
      </c>
      <c t="s" s="4" r="E44">
        <v>553</v>
      </c>
      <c t="s" s="4" r="F44">
        <v>552</v>
      </c>
    </row>
    <row spans="1:9" r="45">
      <c t="s" s="4" r="A45">
        <v>538</v>
      </c>
      <c t="s" s="4" r="D45">
        <v>554</v>
      </c>
      <c t="s" s="4" r="E45">
        <v>555</v>
      </c>
      <c t="s" s="4" r="F45">
        <v>556</v>
      </c>
    </row>
    <row spans="1:9" r="46">
      <c t="s" s="4" r="A46">
        <v>540</v>
      </c>
      <c t="s" s="4" r="D46">
        <v>557</v>
      </c>
      <c t="s" s="4" r="E46">
        <v>557</v>
      </c>
      <c t="s" s="4" r="F46">
        <v>558</v>
      </c>
    </row>
    <row spans="1:9" r="47">
      <c t="s" s="4" r="A47">
        <v>542</v>
      </c>
      <c t="s" s="4" r="D47">
        <v>543</v>
      </c>
      <c t="s" s="4" r="E47">
        <v>543</v>
      </c>
      <c t="s" s="4" r="F47">
        <v>543</v>
      </c>
    </row>
    <row spans="1:9" r="48">
      <c t="s" s="4" r="A48">
        <v>559</v>
      </c>
      <c t="s" s="4" r="D48">
        <v>543</v>
      </c>
      <c t="s" s="4" r="E48">
        <v>543</v>
      </c>
      <c t="s" s="4" r="F48">
        <v>543</v>
      </c>
    </row>
    <row spans="1:9" r="49">
      <c t="s" s="4" r="A49">
        <v>560</v>
      </c>
    </row>
    <row spans="1:9" r="50">
      <c t="s" s="3" r="A50">
        <v>533</v>
      </c>
    </row>
    <row spans="1:9" r="51">
      <c t="s" s="4" r="A51">
        <v>561</v>
      </c>
      <c t="s" s="4" r="D51">
        <v>562</v>
      </c>
    </row>
    <row spans="1:9" r="52">
      <c t="s" s="4" r="A52">
        <v>563</v>
      </c>
      <c t="n" s="7" r="D52">
        <v>2400</v>
      </c>
      <c t="n" s="7" r="G52">
        <v>2400</v>
      </c>
    </row>
    <row spans="1:9" r="53">
      <c t="s" s="4" r="A53">
        <v>564</v>
      </c>
      <c t="n" s="6" r="D53">
        <v>500000</v>
      </c>
    </row>
    <row spans="1:9" r="54">
      <c t="s" s="4" r="A54">
        <v>565</v>
      </c>
      <c t="n" s="9" r="D54">
        <v>4.89</v>
      </c>
    </row>
    <row spans="1:9" r="55">
      <c t="s" s="4" r="A55">
        <v>566</v>
      </c>
      <c t="n" s="6" r="D55">
        <v>500000</v>
      </c>
      <c t="n" s="6" r="G55">
        <v>500000</v>
      </c>
    </row>
    <row spans="1:9" r="56">
      <c t="s" s="4" r="A56">
        <v>260</v>
      </c>
    </row>
    <row spans="1:9" r="57">
      <c t="s" s="3" r="A57">
        <v>530</v>
      </c>
    </row>
    <row spans="1:9" r="58">
      <c t="s" s="4" r="A58">
        <v>536</v>
      </c>
      <c t="s" s="4" r="D58">
        <v>567</v>
      </c>
      <c t="s" s="4" r="E58">
        <v>537</v>
      </c>
      <c t="s" s="4" r="F58">
        <v>537</v>
      </c>
    </row>
    <row spans="1:9" r="59">
      <c t="s" s="4" r="A59">
        <v>538</v>
      </c>
      <c t="s" s="4" r="D59">
        <v>568</v>
      </c>
      <c t="s" s="4" r="E59">
        <v>569</v>
      </c>
      <c t="s" s="4" r="F59">
        <v>570</v>
      </c>
    </row>
    <row spans="1:9" r="60">
      <c t="s" s="4" r="A60">
        <v>540</v>
      </c>
      <c t="s" s="4" r="D60">
        <v>571</v>
      </c>
      <c t="s" s="4" r="E60">
        <v>572</v>
      </c>
      <c t="s" s="4" r="F60">
        <v>573</v>
      </c>
    </row>
    <row spans="1:9" r="61">
      <c t="s" s="4" r="A61">
        <v>542</v>
      </c>
      <c t="s" s="4" r="D61">
        <v>543</v>
      </c>
      <c t="s" s="4" r="E61">
        <v>543</v>
      </c>
      <c t="s" s="4" r="F61">
        <v>543</v>
      </c>
    </row>
    <row spans="1:9" r="62">
      <c t="s" s="4" r="A62">
        <v>335</v>
      </c>
    </row>
    <row spans="1:9" r="63">
      <c t="s" s="3" r="A63">
        <v>530</v>
      </c>
    </row>
    <row spans="1:9" r="64">
      <c t="s" s="4" r="A64">
        <v>531</v>
      </c>
      <c t="n" s="6" r="D64">
        <v>908288</v>
      </c>
      <c t="n" s="6" r="E64">
        <v>999482</v>
      </c>
      <c t="n" s="6" r="G64">
        <v>908288</v>
      </c>
    </row>
    <row spans="1:9" r="65">
      <c t="s" s="4" r="A65">
        <v>574</v>
      </c>
    </row>
    <row spans="1:9" r="66">
      <c t="s" s="3" r="A66">
        <v>248</v>
      </c>
    </row>
    <row spans="1:9" r="67">
      <c t="s" s="4" r="A67">
        <v>575</v>
      </c>
      <c t="n" s="6" r="H67">
        <v>2423072</v>
      </c>
    </row>
    <row spans="1:9" r="68">
      <c t="s" s="4" r="A68">
        <v>576</v>
      </c>
    </row>
    <row spans="1:9" r="69">
      <c t="s" s="3" r="A69">
        <v>577</v>
      </c>
    </row>
    <row spans="1:9" r="70">
      <c t="s" s="4" r="A70">
        <v>578</v>
      </c>
      <c t="n" s="6" r="D70">
        <v>26270</v>
      </c>
      <c t="n" s="6" r="E70">
        <v>62150</v>
      </c>
    </row>
    <row spans="1:9" r="71">
      <c t="s" s="4" r="A71">
        <v>579</v>
      </c>
    </row>
    <row spans="1:9" r="72">
      <c t="s" s="3" r="A72">
        <v>530</v>
      </c>
    </row>
    <row spans="1:9" r="73">
      <c t="s" s="4" r="A73">
        <v>531</v>
      </c>
      <c t="n" s="6" r="I73">
        <v>1020000</v>
      </c>
    </row>
    <row spans="1:9" r="74">
      <c t="s" s="4" r="A74">
        <v>550</v>
      </c>
      <c t="s" s="4" r="I74">
        <v>580</v>
      </c>
    </row>
    <row spans="1:9" r="75">
      <c t="s" s="4" r="A75">
        <v>581</v>
      </c>
    </row>
    <row spans="1:9" r="76">
      <c t="s" s="3" r="A76">
        <v>530</v>
      </c>
    </row>
    <row spans="1:9" r="77">
      <c t="s" s="4" r="A77">
        <v>582</v>
      </c>
      <c t="s" s="4" r="D77">
        <v>583</v>
      </c>
    </row>
    <row spans="1:9" r="78">
      <c t="s" s="4" r="A78">
        <v>584</v>
      </c>
    </row>
    <row spans="1:9" r="79">
      <c t="s" s="3" r="A79">
        <v>530</v>
      </c>
    </row>
    <row spans="1:9" r="80">
      <c t="s" s="4" r="A80">
        <v>582</v>
      </c>
      <c t="s" s="4" r="D80">
        <v>583</v>
      </c>
    </row>
    <row spans="1:9" r="81">
      <c t="s" s="4" r="A81">
        <v>585</v>
      </c>
    </row>
    <row spans="1:9" r="82">
      <c t="s" s="3" r="A82">
        <v>530</v>
      </c>
    </row>
    <row spans="1:9" r="83">
      <c t="s" s="4" r="A83">
        <v>582</v>
      </c>
      <c t="s" s="4" r="D83">
        <v>586</v>
      </c>
    </row>
    <row spans="1:9" r="84">
      <c t="s" s="4" r="A84">
        <v>587</v>
      </c>
      <c t="s" s="4" r="D84">
        <v>378</v>
      </c>
    </row>
    <row spans="1:9" r="85">
      <c t="s" s="4" r="A85">
        <v>588</v>
      </c>
      <c t="s" s="4" r="D85">
        <v>347</v>
      </c>
    </row>
    <row spans="1:9" r="86">
      <c t="s" s="3" r="A86">
        <v>589</v>
      </c>
    </row>
    <row spans="1:9" r="87">
      <c t="s" s="4" r="A87">
        <v>590</v>
      </c>
      <c t="n" s="6" r="D87">
        <v>2425969</v>
      </c>
    </row>
    <row spans="1:9" r="88">
      <c t="s" s="4" r="A88">
        <v>564</v>
      </c>
      <c t="n" s="6" r="D88">
        <v>1345744</v>
      </c>
    </row>
    <row spans="1:9" r="89">
      <c t="s" s="4" r="A89">
        <v>591</v>
      </c>
      <c t="n" s="6" r="D89">
        <v>-227215</v>
      </c>
    </row>
    <row spans="1:9" r="90">
      <c t="s" s="4" r="A90">
        <v>592</v>
      </c>
      <c t="n" s="6" r="D90">
        <v>-957024</v>
      </c>
    </row>
    <row spans="1:9" r="91">
      <c t="s" s="4" r="A91">
        <v>593</v>
      </c>
      <c t="n" s="6" r="D91">
        <v>2587474</v>
      </c>
      <c t="n" s="6" r="E91">
        <v>2425969</v>
      </c>
      <c t="n" s="6" r="G91">
        <v>2587474</v>
      </c>
    </row>
    <row spans="1:9" r="92">
      <c t="s" s="4" r="A92">
        <v>594</v>
      </c>
      <c t="n" s="6" r="D92">
        <v>2478573</v>
      </c>
      <c t="n" s="6" r="G92">
        <v>2478573</v>
      </c>
    </row>
    <row spans="1:9" r="93">
      <c t="s" s="4" r="A93">
        <v>595</v>
      </c>
      <c t="n" s="6" r="D93">
        <v>1309010</v>
      </c>
      <c t="n" s="6" r="G93">
        <v>1309010</v>
      </c>
    </row>
    <row spans="1:9" r="94">
      <c t="s" s="3" r="A94">
        <v>596</v>
      </c>
    </row>
    <row spans="1:9" r="95">
      <c t="s" s="4" r="A95">
        <v>597</v>
      </c>
      <c t="n" s="9" r="D95">
        <v>3.83</v>
      </c>
    </row>
    <row spans="1:9" r="96">
      <c t="s" s="4" r="A96">
        <v>598</v>
      </c>
      <c t="n" s="11" r="D96">
        <v>5.23</v>
      </c>
    </row>
    <row spans="1:9" r="97">
      <c t="s" s="4" r="A97">
        <v>599</v>
      </c>
      <c t="n" s="11" r="D97">
        <v>1.85</v>
      </c>
    </row>
    <row spans="1:9" r="98">
      <c t="s" s="4" r="A98">
        <v>600</v>
      </c>
      <c t="n" s="11" r="D98">
        <v>4.2</v>
      </c>
    </row>
    <row spans="1:9" r="99">
      <c t="s" s="4" r="A99">
        <v>601</v>
      </c>
      <c t="n" s="11" r="D99">
        <v>4.59</v>
      </c>
      <c t="n" s="9" r="E99">
        <v>3.83</v>
      </c>
      <c t="n" s="9" r="G99">
        <v>4.59</v>
      </c>
    </row>
    <row spans="1:9" r="100">
      <c t="s" s="4" r="A100">
        <v>602</v>
      </c>
      <c t="n" s="11" r="D100">
        <v>4.54</v>
      </c>
      <c t="n" s="11" r="G100">
        <v>4.54</v>
      </c>
    </row>
    <row spans="1:9" r="101">
      <c t="s" s="4" r="A101">
        <v>603</v>
      </c>
      <c t="n" s="9" r="D101">
        <v>3.71</v>
      </c>
      <c t="n" s="9" r="G101">
        <v>3.71</v>
      </c>
    </row>
    <row spans="1:9" r="102">
      <c t="s" s="3" r="A102">
        <v>604</v>
      </c>
    </row>
    <row spans="1:9" r="103">
      <c t="s" s="4" r="A103">
        <v>605</v>
      </c>
      <c t="s" s="4" r="D103">
        <v>606</v>
      </c>
      <c t="s" s="4" r="E103">
        <v>607</v>
      </c>
    </row>
    <row spans="1:9" r="104">
      <c t="s" s="4" r="A104">
        <v>608</v>
      </c>
      <c t="s" s="4" r="D104">
        <v>609</v>
      </c>
    </row>
    <row spans="1:9" r="105">
      <c t="s" s="4" r="A105">
        <v>610</v>
      </c>
      <c t="s" s="4" r="D105">
        <v>611</v>
      </c>
    </row>
    <row spans="1:9" r="106">
      <c t="s" s="3" r="A106">
        <v>533</v>
      </c>
    </row>
    <row spans="1:9" r="107">
      <c t="s" s="4" r="A107">
        <v>612</v>
      </c>
      <c t="n" s="7" r="D107">
        <v>1486</v>
      </c>
      <c t="n" s="7" r="E107">
        <v>4839</v>
      </c>
      <c t="n" s="7" r="G107">
        <v>1486</v>
      </c>
    </row>
    <row spans="1:9" r="108">
      <c t="s" s="4" r="A108">
        <v>613</v>
      </c>
      <c t="n" s="6" r="D108">
        <v>1481</v>
      </c>
      <c t="n" s="6" r="G108">
        <v>1481</v>
      </c>
    </row>
    <row spans="1:9" r="109">
      <c t="s" s="4" r="A109">
        <v>614</v>
      </c>
      <c t="n" s="6" r="D109">
        <v>1330</v>
      </c>
      <c t="n" s="6" r="G109">
        <v>1330</v>
      </c>
    </row>
    <row spans="1:9" r="110">
      <c t="s" s="4" r="A110">
        <v>615</v>
      </c>
      <c t="n" s="7" r="D110">
        <v>3800</v>
      </c>
      <c t="n" s="7" r="E110">
        <v>4100</v>
      </c>
      <c t="n" s="7" r="G110">
        <v>3800</v>
      </c>
    </row>
    <row spans="1:9" r="111">
      <c t="s" s="4" r="A111">
        <v>561</v>
      </c>
      <c t="s" s="4" r="D111">
        <v>616</v>
      </c>
      <c t="s" s="4" r="E111">
        <v>617</v>
      </c>
    </row>
    <row spans="1:9" r="112">
      <c t="s" s="4" r="A112">
        <v>564</v>
      </c>
      <c t="n" s="6" r="D112">
        <v>1345744</v>
      </c>
    </row>
    <row spans="1:9" r="113">
      <c t="s" s="4" r="A113">
        <v>618</v>
      </c>
    </row>
    <row spans="1:9" r="114">
      <c t="s" s="3" r="A114">
        <v>589</v>
      </c>
    </row>
    <row spans="1:9" r="115">
      <c t="s" s="4" r="A115">
        <v>590</v>
      </c>
      <c t="n" s="6" r="D115">
        <v>138649</v>
      </c>
    </row>
    <row spans="1:9" r="116">
      <c t="s" s="4" r="A116">
        <v>593</v>
      </c>
      <c t="n" s="6" r="D116">
        <v>14769</v>
      </c>
      <c t="n" s="6" r="E116">
        <v>138649</v>
      </c>
      <c t="n" s="6" r="G116">
        <v>14769</v>
      </c>
    </row>
    <row spans="1:9" r="117">
      <c t="s" s="3" r="A117">
        <v>533</v>
      </c>
    </row>
    <row spans="1:9" r="118">
      <c t="s" s="4" r="A118">
        <v>619</v>
      </c>
      <c t="n" s="7" r="D118">
        <v>100</v>
      </c>
      <c t="n" s="7" r="E118">
        <v>600</v>
      </c>
    </row>
    <row spans="1:9" r="119">
      <c t="s" s="4" r="A119">
        <v>620</v>
      </c>
    </row>
    <row spans="1:9" r="120">
      <c t="s" s="3" r="A120">
        <v>530</v>
      </c>
    </row>
    <row spans="1:9" r="121">
      <c t="s" s="4" r="A121">
        <v>621</v>
      </c>
      <c t="s" s="4" r="D121">
        <v>362</v>
      </c>
    </row>
    <row spans="1:9" r="122">
      <c t="s" s="4" r="A122">
        <v>622</v>
      </c>
    </row>
    <row spans="1:9" r="123">
      <c t="s" s="3" r="A123">
        <v>589</v>
      </c>
    </row>
    <row spans="1:9" r="124">
      <c t="s" s="4" r="A124">
        <v>564</v>
      </c>
      <c t="n" s="6" r="D124">
        <v>1200000</v>
      </c>
      <c t="n" s="6" r="E124">
        <v>900000</v>
      </c>
      <c t="n" s="6" r="F124">
        <v>300000</v>
      </c>
    </row>
    <row spans="1:9" r="125">
      <c t="s" s="3" r="A125">
        <v>533</v>
      </c>
    </row>
    <row spans="1:9" r="126">
      <c t="s" s="4" r="A126">
        <v>564</v>
      </c>
      <c t="n" s="6" r="D126">
        <v>1200000</v>
      </c>
      <c t="n" s="6" r="E126">
        <v>900000</v>
      </c>
      <c t="n" s="6" r="F126">
        <v>300000</v>
      </c>
    </row>
    <row spans="1:9" r="127">
      <c t="s" s="4" r="A127">
        <v>623</v>
      </c>
      <c t="n" s="9" r="D127">
        <v>3.54</v>
      </c>
      <c t="n" s="9" r="E127">
        <v>5.1</v>
      </c>
      <c t="n" s="9" r="F127">
        <v>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4</v>
      </c>
      <c t="s" s="2" r="B1">
        <v>1</v>
      </c>
    </row>
    <row spans="1:4" r="2">
      <c t="s" s="2" r="B2">
        <v>2</v>
      </c>
      <c t="s" s="2" r="C2">
        <v>30</v>
      </c>
      <c t="s" s="2" r="D2">
        <v>70</v>
      </c>
    </row>
    <row spans="1:4" r="3">
      <c t="s" s="3" r="A3">
        <v>625</v>
      </c>
    </row>
    <row spans="1:4" r="4">
      <c t="s" s="4" r="A4">
        <v>626</v>
      </c>
      <c t="n" s="7" r="B4">
        <v>-10198</v>
      </c>
      <c t="n" s="7" r="C4">
        <v>-8800</v>
      </c>
      <c t="n" s="7" r="D4">
        <v>-7104</v>
      </c>
    </row>
    <row spans="1:4" r="5">
      <c t="s" s="4" r="A5">
        <v>627</v>
      </c>
      <c t="n" s="6" r="B5">
        <v>2226</v>
      </c>
      <c t="n" s="6" r="C5">
        <v>-1311</v>
      </c>
      <c t="n" s="6" r="D5">
        <v>-1011</v>
      </c>
    </row>
    <row spans="1:4" r="6">
      <c t="s" s="4" r="A6">
        <v>628</v>
      </c>
      <c t="n" s="6" r="B6">
        <v>43</v>
      </c>
      <c t="n" s="6" r="C6">
        <v>159</v>
      </c>
      <c t="n" s="6" r="D6">
        <v>755</v>
      </c>
    </row>
    <row spans="1:4" r="7">
      <c t="s" s="4" r="A7">
        <v>629</v>
      </c>
      <c t="n" s="6" r="B7">
        <v>213</v>
      </c>
      <c t="n" s="6" r="C7">
        <v>426</v>
      </c>
      <c t="n" s="6" r="D7">
        <v>161</v>
      </c>
    </row>
    <row spans="1:4" r="8">
      <c t="s" s="4" r="A8">
        <v>630</v>
      </c>
      <c t="n" s="6" r="B8">
        <v>-594</v>
      </c>
      <c t="n" s="6" r="C8">
        <v>-596</v>
      </c>
      <c t="n" s="6" r="D8">
        <v>-373</v>
      </c>
    </row>
    <row spans="1:4" r="9">
      <c t="s" s="4" r="A9">
        <v>631</v>
      </c>
      <c t="n" s="6" r="B9">
        <v>1733</v>
      </c>
    </row>
    <row spans="1:4" r="10">
      <c t="s" s="4" r="A10">
        <v>632</v>
      </c>
      <c t="n" s="6" r="B10">
        <v>2727</v>
      </c>
    </row>
    <row spans="1:4" r="11">
      <c t="s" s="4" r="A11">
        <v>633</v>
      </c>
      <c t="n" s="6" r="B11">
        <v>-37</v>
      </c>
      <c t="n" s="6" r="C11">
        <v>-256</v>
      </c>
      <c t="n" s="6" r="D11">
        <v>-8</v>
      </c>
    </row>
    <row spans="1:4" r="12">
      <c t="s" s="4" r="A12">
        <v>634</v>
      </c>
      <c t="n" s="6" r="B12">
        <v>3887</v>
      </c>
      <c t="n" s="6" r="C12">
        <v>10378</v>
      </c>
      <c t="n" s="7" r="D12">
        <v>7580</v>
      </c>
    </row>
    <row spans="1:4" r="13">
      <c t="s" s="3" r="A13">
        <v>635</v>
      </c>
    </row>
    <row spans="1:4" r="14">
      <c t="s" s="4" r="A14">
        <v>636</v>
      </c>
      <c t="n" s="6" r="B14">
        <v>13042</v>
      </c>
      <c t="n" s="6" r="C14">
        <v>13905</v>
      </c>
    </row>
    <row spans="1:4" r="15">
      <c t="s" s="4" r="A15">
        <v>637</v>
      </c>
      <c t="n" s="6" r="B15">
        <v>28963</v>
      </c>
      <c t="n" s="6" r="C15">
        <v>25620</v>
      </c>
    </row>
    <row spans="1:4" r="16">
      <c t="s" s="4" r="A16">
        <v>630</v>
      </c>
      <c t="n" s="6" r="B16">
        <v>1274</v>
      </c>
      <c t="n" s="6" r="C16">
        <v>2221</v>
      </c>
    </row>
    <row spans="1:4" r="17">
      <c t="s" s="4" r="A17">
        <v>132</v>
      </c>
      <c t="n" s="6" r="B17">
        <v>921</v>
      </c>
      <c t="n" s="6" r="C17">
        <v>1050</v>
      </c>
    </row>
    <row spans="1:4" r="18">
      <c t="s" s="4" r="A18">
        <v>48</v>
      </c>
      <c t="n" s="6" r="B18">
        <v>2494</v>
      </c>
    </row>
    <row spans="1:4" r="19">
      <c t="s" s="4" r="A19">
        <v>633</v>
      </c>
      <c t="n" s="6" r="B19">
        <v>950</v>
      </c>
      <c t="n" s="6" r="C19">
        <v>961</v>
      </c>
    </row>
    <row spans="1:4" r="20">
      <c t="s" s="4" r="A20">
        <v>638</v>
      </c>
      <c t="n" s="6" r="B20">
        <v>47644</v>
      </c>
      <c t="n" s="6" r="C20">
        <v>43757</v>
      </c>
    </row>
    <row spans="1:4" r="21">
      <c t="s" s="4" r="A21">
        <v>634</v>
      </c>
      <c t="n" s="7" r="B21">
        <v>-47644</v>
      </c>
      <c t="n" s="7" r="C21">
        <v>-437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639</v>
      </c>
      <c t="s" s="2" r="B1">
        <v>1</v>
      </c>
    </row>
    <row spans="1:3" r="2">
      <c t="s" s="2" r="B2">
        <v>2</v>
      </c>
      <c t="s" s="2" r="C2">
        <v>30</v>
      </c>
    </row>
    <row spans="1:3" r="3">
      <c t="s" s="3" r="A3">
        <v>640</v>
      </c>
    </row>
    <row spans="1:3" r="4">
      <c t="s" s="4" r="A4">
        <v>634</v>
      </c>
      <c t="n" s="7" r="B4">
        <v>47644</v>
      </c>
      <c t="n" s="7" r="C4">
        <v>43757</v>
      </c>
    </row>
    <row spans="1:3" r="5">
      <c t="s" s="4" r="A5">
        <v>641</v>
      </c>
    </row>
    <row spans="1:3" r="6">
      <c t="s" s="3" r="A6">
        <v>640</v>
      </c>
    </row>
    <row spans="1:3" r="7">
      <c t="s" s="4" r="A7">
        <v>642</v>
      </c>
      <c t="n" s="7" r="B7">
        <v>79800</v>
      </c>
    </row>
    <row spans="1:3" r="8">
      <c t="s" s="4" r="A8">
        <v>643</v>
      </c>
      <c t="n" s="6" r="B8">
        <v>2027</v>
      </c>
    </row>
    <row spans="1:3" r="9">
      <c t="s" s="4" r="A9">
        <v>644</v>
      </c>
    </row>
    <row spans="1:3" r="10">
      <c t="s" s="3" r="A10">
        <v>640</v>
      </c>
    </row>
    <row spans="1:3" r="11">
      <c t="s" s="4" r="A11">
        <v>642</v>
      </c>
      <c t="n" s="7" r="B11">
        <v>61900</v>
      </c>
    </row>
    <row spans="1:3" r="12">
      <c t="s" s="4" r="A12">
        <v>643</v>
      </c>
      <c t="n" s="6" r="B12">
        <v>2028</v>
      </c>
    </row>
    <row spans="1:3" r="13">
      <c t="s" s="4" r="A13">
        <v>645</v>
      </c>
    </row>
    <row spans="1:3" r="14">
      <c t="s" s="3" r="A14">
        <v>640</v>
      </c>
    </row>
    <row spans="1:3" r="15">
      <c t="s" s="4" r="A15">
        <v>642</v>
      </c>
      <c t="n" s="7" r="B15">
        <v>300</v>
      </c>
    </row>
    <row spans="1:3" r="16">
      <c t="s" s="4" r="A16">
        <v>643</v>
      </c>
      <c t="n" s="6" r="B16">
        <v>20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646</v>
      </c>
      <c t="s" s="2" r="B1">
        <v>1</v>
      </c>
    </row>
    <row spans="1:2" r="2">
      <c t="s" s="2" r="B2">
        <v>339</v>
      </c>
    </row>
    <row spans="1:2" r="3">
      <c t="s" s="4" r="A3">
        <v>641</v>
      </c>
    </row>
    <row spans="1:2" r="4">
      <c t="s" s="3" r="A4">
        <v>647</v>
      </c>
    </row>
    <row spans="1:2" r="5">
      <c t="s" s="4" r="A5">
        <v>648</v>
      </c>
      <c t="n" s="12" r="B5">
        <v>0.4</v>
      </c>
    </row>
    <row spans="1:2" r="6">
      <c t="s" s="4" r="A6">
        <v>649</v>
      </c>
      <c t="n" s="6" r="B6">
        <v>2035</v>
      </c>
    </row>
    <row spans="1:2" r="7">
      <c t="s" s="4" r="A7">
        <v>644</v>
      </c>
    </row>
    <row spans="1:2" r="8">
      <c t="s" s="3" r="A8">
        <v>647</v>
      </c>
    </row>
    <row spans="1:2" r="9">
      <c t="s" s="4" r="A9">
        <v>648</v>
      </c>
      <c t="n" s="12" r="B9">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0</v>
      </c>
      <c t="s" s="2" r="D2">
        <v>70</v>
      </c>
    </row>
    <row spans="1:4" r="3">
      <c t="s" s="3" r="A3">
        <v>651</v>
      </c>
    </row>
    <row spans="1:4" r="4">
      <c t="s" s="4" r="A4">
        <v>652</v>
      </c>
      <c t="n" s="7" r="B4">
        <v>1820000</v>
      </c>
      <c t="n" s="7" r="C4">
        <v>1329000</v>
      </c>
      <c t="n" s="7" r="D4">
        <v>1034000</v>
      </c>
    </row>
    <row spans="1:4" r="5">
      <c t="s" s="4" r="A5">
        <v>653</v>
      </c>
      <c t="n" s="6" r="B5">
        <v>374000</v>
      </c>
      <c t="n" s="6" r="C5">
        <v>491000</v>
      </c>
      <c t="n" s="6" r="D5">
        <v>295000</v>
      </c>
    </row>
    <row spans="1:4" r="6">
      <c t="s" s="4" r="A6">
        <v>654</v>
      </c>
      <c t="n" s="6" r="B6">
        <v>2624000</v>
      </c>
    </row>
    <row spans="1:4" r="7">
      <c t="s" s="4" r="A7">
        <v>655</v>
      </c>
      <c t="n" s="6" r="B7">
        <v>-949000</v>
      </c>
    </row>
    <row spans="1:4" r="8">
      <c t="s" s="4" r="A8">
        <v>656</v>
      </c>
      <c t="n" s="6" r="B8">
        <v>3869000</v>
      </c>
      <c t="n" s="7" r="C8">
        <v>1820000</v>
      </c>
      <c t="n" s="7" r="D8">
        <v>1329000</v>
      </c>
    </row>
    <row spans="1:4" r="9">
      <c t="s" s="3" r="A9">
        <v>184</v>
      </c>
    </row>
    <row spans="1:4" r="10">
      <c t="s" s="4" r="A10">
        <v>657</v>
      </c>
      <c t="n" s="6" r="B10">
        <v>0</v>
      </c>
    </row>
    <row spans="1:4" r="11">
      <c t="s" s="4" r="A11">
        <v>658</v>
      </c>
      <c t="n" s="6" r="B11">
        <v>0</v>
      </c>
    </row>
    <row spans="1:4" r="12">
      <c t="s" s="4" r="A12">
        <v>659</v>
      </c>
      <c t="n" s="7" r="B12">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70</v>
      </c>
    </row>
    <row spans="1:4" r="3">
      <c t="s" s="3" r="A3">
        <v>71</v>
      </c>
    </row>
    <row spans="1:4" r="4">
      <c t="s" s="4" r="A4">
        <v>72</v>
      </c>
      <c t="n" s="7" r="B4">
        <v>2431</v>
      </c>
      <c t="n" s="7" r="D4">
        <v>626</v>
      </c>
    </row>
    <row spans="1:4" r="5">
      <c t="s" s="4" r="A5">
        <v>73</v>
      </c>
      <c t="n" s="6" r="D5">
        <v>345</v>
      </c>
    </row>
    <row spans="1:4" r="6">
      <c t="s" s="4" r="A6">
        <v>74</v>
      </c>
      <c t="n" s="6" r="B6">
        <v>2431</v>
      </c>
      <c t="n" s="6" r="D6">
        <v>971</v>
      </c>
    </row>
    <row spans="1:4" r="7">
      <c t="s" s="3" r="A7">
        <v>75</v>
      </c>
    </row>
    <row spans="1:4" r="8">
      <c t="s" s="4" r="A8">
        <v>76</v>
      </c>
      <c t="n" s="6" r="B8">
        <v>19861</v>
      </c>
      <c t="n" s="7" r="C8">
        <v>16435</v>
      </c>
      <c t="n" s="6" r="D8">
        <v>12007</v>
      </c>
    </row>
    <row spans="1:4" r="9">
      <c t="s" s="4" r="A9">
        <v>77</v>
      </c>
      <c t="n" s="6" r="B9">
        <v>10352</v>
      </c>
      <c t="n" s="6" r="C9">
        <v>8469</v>
      </c>
      <c t="n" s="6" r="D9">
        <v>6639</v>
      </c>
    </row>
    <row spans="1:4" r="10">
      <c t="s" s="4" r="A10">
        <v>78</v>
      </c>
      <c t="n" s="6" r="B10">
        <v>30213</v>
      </c>
      <c t="n" s="6" r="C10">
        <v>24904</v>
      </c>
      <c t="n" s="6" r="D10">
        <v>18646</v>
      </c>
    </row>
    <row spans="1:4" r="11">
      <c t="s" s="4" r="A11">
        <v>79</v>
      </c>
      <c t="n" s="6" r="B11">
        <v>-27782</v>
      </c>
      <c t="n" s="6" r="C11">
        <v>-24904</v>
      </c>
      <c t="n" s="6" r="D11">
        <v>-17675</v>
      </c>
    </row>
    <row spans="1:4" r="12">
      <c t="s" s="3" r="A12">
        <v>80</v>
      </c>
    </row>
    <row spans="1:4" r="13">
      <c t="s" s="4" r="A13">
        <v>81</v>
      </c>
      <c t="n" s="6" r="B13">
        <v>10</v>
      </c>
      <c t="n" s="6" r="C13">
        <v>2</v>
      </c>
      <c t="n" s="6" r="D13">
        <v>6</v>
      </c>
    </row>
    <row spans="1:4" r="14">
      <c t="s" s="4" r="A14">
        <v>82</v>
      </c>
      <c t="n" s="6" r="B14">
        <v>-2220</v>
      </c>
      <c t="n" s="6" r="C14">
        <v>-549</v>
      </c>
      <c t="n" s="6" r="D14">
        <v>-796</v>
      </c>
    </row>
    <row spans="1:4" r="15">
      <c t="s" s="4" r="A15">
        <v>83</v>
      </c>
      <c t="n" s="6" r="C15">
        <v>-432</v>
      </c>
    </row>
    <row spans="1:4" r="16">
      <c t="s" s="4" r="A16">
        <v>84</v>
      </c>
      <c t="n" s="6" r="D16">
        <v>-2421</v>
      </c>
    </row>
    <row spans="1:4" r="17">
      <c t="s" s="4" r="A17">
        <v>85</v>
      </c>
      <c t="n" s="6" r="D17">
        <v>-8</v>
      </c>
    </row>
    <row spans="1:4" r="18">
      <c t="s" s="4" r="A18">
        <v>86</v>
      </c>
      <c t="n" s="6" r="B18">
        <v>-2210</v>
      </c>
      <c t="n" s="6" r="C18">
        <v>-979</v>
      </c>
      <c t="n" s="6" r="D18">
        <v>-3219</v>
      </c>
    </row>
    <row spans="1:4" r="19">
      <c t="s" s="4" r="A19">
        <v>87</v>
      </c>
      <c t="n" s="7" r="B19">
        <v>-29992</v>
      </c>
      <c t="n" s="7" r="C19">
        <v>-25883</v>
      </c>
      <c t="n" s="7" r="D19">
        <v>-20894</v>
      </c>
    </row>
    <row spans="1:4" r="20">
      <c t="s" s="4" r="A20">
        <v>88</v>
      </c>
      <c t="n" s="9" r="B20">
        <v>-1.18</v>
      </c>
      <c t="n" s="9" r="C20">
        <v>-1.27</v>
      </c>
      <c t="n" s="9" r="D20">
        <v>-3.54</v>
      </c>
    </row>
    <row spans="1:4" r="21">
      <c t="s" s="4" r="A21">
        <v>89</v>
      </c>
      <c t="n" s="6" r="B21">
        <v>25484262</v>
      </c>
      <c t="n" s="6" r="C21">
        <v>20451840</v>
      </c>
      <c t="n" s="6" r="D21">
        <v>5896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60</v>
      </c>
      <c t="s" s="2" r="B1">
        <v>661</v>
      </c>
      <c t="s" s="2" r="C1">
        <v>2</v>
      </c>
    </row>
    <row spans="1:3" r="2">
      <c t="s" s="3" r="A2">
        <v>188</v>
      </c>
    </row>
    <row spans="1:3" r="3">
      <c t="s" s="4" r="A3">
        <v>662</v>
      </c>
      <c t="s" s="4" r="B3">
        <v>663</v>
      </c>
    </row>
    <row spans="1:3" r="4">
      <c t="s" s="4" r="A4">
        <v>664</v>
      </c>
      <c t="n" s="7" r="C4">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5</v>
      </c>
      <c t="s" s="2" r="B1">
        <v>666</v>
      </c>
      <c t="s" s="2" r="J1">
        <v>1</v>
      </c>
    </row>
    <row spans="1:12" r="2">
      <c t="s" s="2" r="B2">
        <v>2</v>
      </c>
      <c t="s" s="2" r="C2">
        <v>667</v>
      </c>
      <c t="s" s="2" r="D2">
        <v>4</v>
      </c>
      <c t="s" s="2" r="E2">
        <v>426</v>
      </c>
      <c t="s" s="2" r="F2">
        <v>30</v>
      </c>
      <c t="s" s="2" r="G2">
        <v>668</v>
      </c>
      <c t="s" s="2" r="H2">
        <v>669</v>
      </c>
      <c t="s" s="2" r="I2">
        <v>670</v>
      </c>
      <c t="s" s="2" r="J2">
        <v>2</v>
      </c>
      <c t="s" s="2" r="K2">
        <v>30</v>
      </c>
      <c t="s" s="2" r="L2">
        <v>70</v>
      </c>
    </row>
    <row spans="1:12" r="3">
      <c t="s" s="3" r="A3">
        <v>191</v>
      </c>
    </row>
    <row spans="1:12" r="4">
      <c t="s" s="4" r="A4">
        <v>671</v>
      </c>
      <c t="n" s="7" r="B4">
        <v>1076</v>
      </c>
      <c t="n" s="7" r="C4">
        <v>1026</v>
      </c>
      <c t="n" s="7" r="D4">
        <v>329</v>
      </c>
      <c t="n" s="7" r="J4">
        <v>2431</v>
      </c>
      <c t="n" s="7" r="L4">
        <v>971</v>
      </c>
    </row>
    <row spans="1:12" r="5">
      <c t="s" s="4" r="A5">
        <v>78</v>
      </c>
      <c t="n" s="6" r="B5">
        <v>7988</v>
      </c>
      <c t="n" s="6" r="C5">
        <v>7354</v>
      </c>
      <c t="n" s="6" r="D5">
        <v>7547</v>
      </c>
      <c t="n" s="7" r="E5">
        <v>7324</v>
      </c>
      <c t="n" s="7" r="F5">
        <v>5943</v>
      </c>
      <c t="n" s="7" r="G5">
        <v>5984</v>
      </c>
      <c t="n" s="7" r="H5">
        <v>6040</v>
      </c>
      <c t="n" s="7" r="I5">
        <v>6937</v>
      </c>
      <c t="n" s="6" r="J5">
        <v>30213</v>
      </c>
      <c t="n" s="7" r="K5">
        <v>24904</v>
      </c>
      <c t="n" s="6" r="L5">
        <v>18646</v>
      </c>
    </row>
    <row spans="1:12" r="6">
      <c t="s" s="4" r="A6">
        <v>114</v>
      </c>
      <c t="n" s="7" r="B6">
        <v>-7446</v>
      </c>
      <c t="n" s="7" r="C6">
        <v>-6886</v>
      </c>
      <c t="n" s="7" r="D6">
        <v>-7779</v>
      </c>
      <c t="n" s="7" r="E6">
        <v>-7881</v>
      </c>
      <c t="n" s="7" r="F6">
        <v>-6233</v>
      </c>
      <c t="n" s="7" r="G6">
        <v>-6603</v>
      </c>
      <c t="n" s="7" r="H6">
        <v>-6067</v>
      </c>
      <c t="n" s="7" r="I6">
        <v>-6980</v>
      </c>
      <c t="n" s="7" r="J6">
        <v>-29992</v>
      </c>
      <c t="n" s="7" r="K6">
        <v>-25883</v>
      </c>
      <c t="n" s="7" r="L6">
        <v>-20894</v>
      </c>
    </row>
    <row spans="1:12" r="7">
      <c t="s" s="4" r="A7">
        <v>672</v>
      </c>
      <c t="n" s="9" r="B7">
        <v>-0.26</v>
      </c>
      <c t="n" s="9" r="C7">
        <v>-0.24</v>
      </c>
      <c t="n" s="9" r="D7">
        <v>-0.33</v>
      </c>
      <c t="n" s="9" r="E7">
        <v>-0.38</v>
      </c>
      <c t="n" s="9" r="F7">
        <v>-0.3</v>
      </c>
      <c t="n" s="9" r="G7">
        <v>-0.32</v>
      </c>
      <c t="n" s="9" r="H7">
        <v>-0.3</v>
      </c>
      <c t="n" s="9" r="I7">
        <v>-0.34</v>
      </c>
      <c t="n" s="9" r="J7">
        <v>-1.18</v>
      </c>
      <c t="n" s="9" r="K7">
        <v>-1.27</v>
      </c>
      <c t="n" s="9" r="L7">
        <v>-3.5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8"/>
  </cols>
  <sheetData>
    <row spans="1:6" r="1">
      <c t="s" s="1" r="A1">
        <v>90</v>
      </c>
      <c t="s" s="2" r="B1">
        <v>91</v>
      </c>
      <c t="s" s="2" r="C1">
        <v>92</v>
      </c>
      <c t="s" s="2" r="D1">
        <v>93</v>
      </c>
      <c t="s" s="2" r="E1">
        <v>94</v>
      </c>
      <c t="s" s="2" r="F1">
        <v>95</v>
      </c>
    </row>
    <row spans="1:6" r="2">
      <c t="s" s="4" r="A2">
        <v>96</v>
      </c>
      <c t="n" s="7" r="B2">
        <v>-52825</v>
      </c>
      <c t="n" s="7" r="C2">
        <v>1</v>
      </c>
      <c t="n" s="7" r="D2">
        <v>12789</v>
      </c>
      <c t="n" s="7" r="E2">
        <v>-65615</v>
      </c>
      <c t="n" s="7" r="F2">
        <v>56526</v>
      </c>
    </row>
    <row spans="1:6" r="3">
      <c t="s" s="4" r="A3">
        <v>97</v>
      </c>
      <c t="n" s="6" r="C3">
        <v>1334115</v>
      </c>
      <c t="n" s="6" r="F3">
        <v>44967690</v>
      </c>
    </row>
    <row spans="1:6" r="4">
      <c t="s" s="3" r="A4">
        <v>98</v>
      </c>
    </row>
    <row spans="1:6" r="5">
      <c t="s" s="4" r="A5">
        <v>99</v>
      </c>
      <c t="n" s="6" r="B5">
        <v>23</v>
      </c>
      <c t="n" s="6" r="D5">
        <v>23</v>
      </c>
    </row>
    <row spans="1:6" r="6">
      <c t="s" s="4" r="A6">
        <v>100</v>
      </c>
      <c t="n" s="6" r="C6">
        <v>35852</v>
      </c>
    </row>
    <row spans="1:6" r="7">
      <c t="s" s="4" r="A7">
        <v>44</v>
      </c>
      <c t="n" s="6" r="B7">
        <v>49</v>
      </c>
      <c t="n" s="6" r="D7">
        <v>49</v>
      </c>
    </row>
    <row spans="1:6" r="8">
      <c t="s" s="4" r="A8">
        <v>101</v>
      </c>
      <c t="n" s="6" r="B8">
        <v>1554</v>
      </c>
      <c t="n" s="6" r="D8">
        <v>1554</v>
      </c>
    </row>
    <row spans="1:6" r="9">
      <c t="s" s="4" r="A9">
        <v>102</v>
      </c>
      <c t="n" s="6" r="B9">
        <v>13</v>
      </c>
      <c t="n" s="6" r="D9">
        <v>13</v>
      </c>
    </row>
    <row spans="1:6" r="10">
      <c t="s" s="4" r="A10">
        <v>103</v>
      </c>
      <c t="n" s="6" r="C10">
        <v>7692</v>
      </c>
    </row>
    <row spans="1:6" r="11">
      <c t="s" s="4" r="A11">
        <v>104</v>
      </c>
      <c t="n" s="6" r="B11">
        <v>336</v>
      </c>
      <c t="n" s="6" r="D11">
        <v>336</v>
      </c>
    </row>
    <row spans="1:6" r="12">
      <c t="s" s="4" r="A12">
        <v>105</v>
      </c>
      <c t="n" s="6" r="B12">
        <v>40480</v>
      </c>
      <c t="n" s="7" r="C12">
        <v>8</v>
      </c>
      <c t="n" s="6" r="D12">
        <v>40472</v>
      </c>
    </row>
    <row spans="1:6" r="13">
      <c t="s" s="4" r="A13">
        <v>106</v>
      </c>
      <c t="n" s="6" r="C13">
        <v>7666667</v>
      </c>
    </row>
    <row spans="1:6" r="14">
      <c t="s" s="4" r="A14">
        <v>107</v>
      </c>
      <c t="n" s="6" r="B14">
        <v>56526</v>
      </c>
      <c t="n" s="7" r="C14">
        <v>7</v>
      </c>
      <c t="n" s="6" r="D14">
        <v>56519</v>
      </c>
      <c t="n" s="7" r="F14">
        <v>-56526</v>
      </c>
    </row>
    <row spans="1:6" r="15">
      <c t="s" s="4" r="A15">
        <v>108</v>
      </c>
      <c t="n" s="6" r="C15">
        <v>7229590</v>
      </c>
      <c t="n" s="6" r="F15">
        <v>-44967690</v>
      </c>
    </row>
    <row spans="1:6" r="16">
      <c t="s" s="4" r="A16">
        <v>109</v>
      </c>
      <c t="n" s="6" r="B16">
        <v>22076</v>
      </c>
      <c t="n" s="7" r="C16">
        <v>4</v>
      </c>
      <c t="n" s="6" r="D16">
        <v>22072</v>
      </c>
    </row>
    <row spans="1:6" r="17">
      <c t="s" s="4" r="A17">
        <v>110</v>
      </c>
      <c t="n" s="6" r="C17">
        <v>3679401</v>
      </c>
    </row>
    <row spans="1:6" r="18">
      <c t="s" s="4" r="A18">
        <v>111</v>
      </c>
      <c t="n" s="6" r="B18">
        <v>3318</v>
      </c>
      <c t="n" s="6" r="D18">
        <v>3318</v>
      </c>
    </row>
    <row spans="1:6" r="19">
      <c t="s" s="4" r="A19">
        <v>112</v>
      </c>
      <c t="n" s="6" r="C19">
        <v>480763</v>
      </c>
    </row>
    <row spans="1:6" r="20">
      <c t="s" s="4" r="A20">
        <v>113</v>
      </c>
      <c t="n" s="6" r="B20">
        <v>192</v>
      </c>
      <c t="n" s="6" r="D20">
        <v>192</v>
      </c>
    </row>
    <row spans="1:6" r="21">
      <c t="s" s="4" r="A21">
        <v>114</v>
      </c>
      <c t="n" s="6" r="B21">
        <v>-20894</v>
      </c>
      <c t="n" s="6" r="E21">
        <v>-20894</v>
      </c>
    </row>
    <row spans="1:6" r="22">
      <c t="s" s="4" r="A22">
        <v>115</v>
      </c>
      <c t="n" s="6" r="B22">
        <v>50848</v>
      </c>
      <c t="n" s="7" r="C22">
        <v>20</v>
      </c>
      <c t="n" s="6" r="D22">
        <v>137337</v>
      </c>
      <c t="n" s="6" r="E22">
        <v>-86509</v>
      </c>
    </row>
    <row spans="1:6" r="23">
      <c t="s" s="4" r="A23">
        <v>116</v>
      </c>
      <c t="n" s="6" r="C23">
        <v>20434080</v>
      </c>
    </row>
    <row spans="1:6" r="24">
      <c t="s" s="3" r="A24">
        <v>98</v>
      </c>
    </row>
    <row spans="1:6" r="25">
      <c t="s" s="4" r="A25">
        <v>99</v>
      </c>
      <c t="n" s="6" r="B25">
        <v>142</v>
      </c>
      <c t="n" s="7" r="C25">
        <v>1</v>
      </c>
      <c t="n" s="6" r="D25">
        <v>141</v>
      </c>
    </row>
    <row spans="1:6" r="26">
      <c t="s" s="4" r="A26">
        <v>100</v>
      </c>
      <c t="n" s="6" r="C26">
        <v>96856</v>
      </c>
    </row>
    <row spans="1:6" r="27">
      <c t="s" s="4" r="A27">
        <v>44</v>
      </c>
      <c t="n" s="6" r="B27">
        <v>49</v>
      </c>
      <c t="n" s="6" r="D27">
        <v>49</v>
      </c>
    </row>
    <row spans="1:6" r="28">
      <c t="s" s="4" r="A28">
        <v>101</v>
      </c>
      <c t="n" s="6" r="B28">
        <v>2434</v>
      </c>
      <c t="n" s="6" r="D28">
        <v>2434</v>
      </c>
    </row>
    <row spans="1:6" r="29">
      <c t="s" s="4" r="A29">
        <v>113</v>
      </c>
      <c t="n" s="6" r="B29">
        <v>375</v>
      </c>
      <c t="n" s="6" r="D29">
        <v>375</v>
      </c>
    </row>
    <row spans="1:6" r="30">
      <c t="s" s="4" r="A30">
        <v>117</v>
      </c>
      <c t="n" s="6" r="B30">
        <v>375</v>
      </c>
      <c t="n" s="6" r="D30">
        <v>375</v>
      </c>
    </row>
    <row spans="1:6" r="31">
      <c t="s" s="4" r="A31">
        <v>118</v>
      </c>
      <c t="n" s="6" r="C31">
        <v>38463</v>
      </c>
    </row>
    <row spans="1:6" r="32">
      <c t="s" s="4" r="A32">
        <v>114</v>
      </c>
      <c t="n" s="6" r="B32">
        <v>-25883</v>
      </c>
      <c t="n" s="6" r="E32">
        <v>-25883</v>
      </c>
    </row>
    <row spans="1:6" r="33">
      <c t="s" s="4" r="A33">
        <v>119</v>
      </c>
      <c t="n" s="6" r="B33">
        <v>28340</v>
      </c>
      <c t="n" s="7" r="C33">
        <v>21</v>
      </c>
      <c t="n" s="6" r="D33">
        <v>140711</v>
      </c>
      <c t="n" s="6" r="E33">
        <v>-112392</v>
      </c>
    </row>
    <row spans="1:6" r="34">
      <c t="s" s="4" r="A34">
        <v>120</v>
      </c>
      <c t="n" s="6" r="C34">
        <v>20569399</v>
      </c>
    </row>
    <row spans="1:6" r="35">
      <c t="s" s="3" r="A35">
        <v>98</v>
      </c>
    </row>
    <row spans="1:6" r="36">
      <c t="s" s="4" r="A36">
        <v>99</v>
      </c>
      <c t="n" s="6" r="B36">
        <v>420</v>
      </c>
      <c t="n" s="6" r="D36">
        <v>420</v>
      </c>
    </row>
    <row spans="1:6" r="37">
      <c t="s" s="4" r="A37">
        <v>100</v>
      </c>
      <c t="n" s="6" r="C37">
        <v>227215</v>
      </c>
    </row>
    <row spans="1:6" r="38">
      <c t="s" s="4" r="A38">
        <v>44</v>
      </c>
      <c t="n" s="6" r="B38">
        <v>44</v>
      </c>
      <c t="n" s="6" r="D38">
        <v>44</v>
      </c>
    </row>
    <row spans="1:6" r="39">
      <c t="s" s="4" r="A39">
        <v>101</v>
      </c>
      <c t="n" s="6" r="B39">
        <v>2400</v>
      </c>
      <c t="n" s="6" r="D39">
        <v>2400</v>
      </c>
    </row>
    <row spans="1:6" r="40">
      <c t="s" s="4" r="A40">
        <v>121</v>
      </c>
      <c t="n" s="6" r="B40">
        <v>97</v>
      </c>
      <c t="n" s="6" r="D40">
        <v>97</v>
      </c>
    </row>
    <row spans="1:6" r="41">
      <c t="s" s="4" r="A41">
        <v>122</v>
      </c>
      <c t="n" s="6" r="C41">
        <v>19956</v>
      </c>
    </row>
    <row spans="1:6" r="42">
      <c t="s" s="4" r="A42">
        <v>105</v>
      </c>
      <c t="n" s="6" r="B42">
        <v>32149</v>
      </c>
      <c t="n" s="7" r="C42">
        <v>7</v>
      </c>
      <c t="n" s="6" r="D42">
        <v>32142</v>
      </c>
    </row>
    <row spans="1:6" r="43">
      <c t="s" s="4" r="A43">
        <v>106</v>
      </c>
      <c t="n" s="6" r="C43">
        <v>6900000</v>
      </c>
    </row>
    <row spans="1:6" r="44">
      <c t="s" s="4" r="A44">
        <v>123</v>
      </c>
      <c t="n" s="7" r="B44">
        <v>4580</v>
      </c>
      <c t="n" s="7" r="C44">
        <v>1</v>
      </c>
      <c t="n" s="6" r="D44">
        <v>4579</v>
      </c>
    </row>
    <row spans="1:6" r="45">
      <c t="s" s="4" r="A45">
        <v>124</v>
      </c>
      <c t="n" s="6" r="C45">
        <v>1000000</v>
      </c>
    </row>
    <row spans="1:6" r="46">
      <c t="s" s="4" r="A46">
        <v>118</v>
      </c>
      <c t="n" s="6" r="B46">
        <v>19956</v>
      </c>
    </row>
    <row spans="1:6" r="47">
      <c t="s" s="4" r="A47">
        <v>114</v>
      </c>
      <c t="n" s="7" r="B47">
        <v>-29992</v>
      </c>
      <c t="n" s="6" r="E47">
        <v>-29992</v>
      </c>
    </row>
    <row spans="1:6" r="48">
      <c t="s" s="4" r="A48">
        <v>125</v>
      </c>
      <c t="n" s="7" r="B48">
        <v>38038</v>
      </c>
      <c t="n" s="7" r="C48">
        <v>29</v>
      </c>
      <c t="n" s="7" r="D48">
        <v>180393</v>
      </c>
      <c t="n" s="7" r="E48">
        <v>-142384</v>
      </c>
    </row>
    <row spans="1:6" r="49">
      <c t="s" s="4" r="A49">
        <v>126</v>
      </c>
      <c t="n" s="6" r="C49">
        <v>205693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v>
      </c>
      <c t="s" s="2" r="B1">
        <v>2</v>
      </c>
      <c t="s" s="2" r="C1">
        <v>70</v>
      </c>
    </row>
    <row spans="1:3" r="2">
      <c t="s" s="4" r="A2">
        <v>92</v>
      </c>
    </row>
    <row spans="1:3" r="3">
      <c t="s" s="4" r="A3">
        <v>128</v>
      </c>
      <c t="n" s="7" r="B3">
        <v>2353</v>
      </c>
      <c t="n" s="7" r="C3">
        <v>55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29</v>
      </c>
      <c t="s" s="2" r="B1">
        <v>1</v>
      </c>
    </row>
    <row spans="1:4" r="2">
      <c t="s" s="2" r="B2">
        <v>2</v>
      </c>
      <c t="s" s="2" r="C2">
        <v>30</v>
      </c>
      <c t="s" s="2" r="D2">
        <v>70</v>
      </c>
    </row>
    <row spans="1:4" r="3">
      <c t="s" s="3" r="A3">
        <v>130</v>
      </c>
    </row>
    <row spans="1:4" r="4">
      <c t="s" s="4" r="A4">
        <v>114</v>
      </c>
      <c t="n" s="7" r="B4">
        <v>-29992</v>
      </c>
      <c t="n" s="7" r="C4">
        <v>-25883</v>
      </c>
      <c t="n" s="7" r="D4">
        <v>-20894</v>
      </c>
    </row>
    <row spans="1:4" r="5">
      <c t="s" s="3" r="A5">
        <v>131</v>
      </c>
    </row>
    <row spans="1:4" r="6">
      <c t="s" s="4" r="A6">
        <v>132</v>
      </c>
      <c t="n" s="6" r="B6">
        <v>687</v>
      </c>
      <c t="n" s="6" r="C6">
        <v>496</v>
      </c>
      <c t="n" s="6" r="D6">
        <v>571</v>
      </c>
    </row>
    <row spans="1:4" r="7">
      <c t="s" s="4" r="A7">
        <v>133</v>
      </c>
      <c t="n" s="6" r="D7">
        <v>13</v>
      </c>
    </row>
    <row spans="1:4" r="8">
      <c t="s" s="4" r="A8">
        <v>101</v>
      </c>
      <c t="n" s="6" r="B8">
        <v>2400</v>
      </c>
      <c t="n" s="6" r="C8">
        <v>2434</v>
      </c>
      <c t="n" s="6" r="D8">
        <v>1554</v>
      </c>
    </row>
    <row spans="1:4" r="9">
      <c t="s" s="4" r="A9">
        <v>134</v>
      </c>
      <c t="n" s="6" r="B9">
        <v>176</v>
      </c>
      <c t="n" s="6" r="C9">
        <v>24</v>
      </c>
      <c t="n" s="6" r="D9">
        <v>394</v>
      </c>
    </row>
    <row spans="1:4" r="10">
      <c t="s" s="4" r="A10">
        <v>135</v>
      </c>
      <c t="n" s="6" r="B10">
        <v>651</v>
      </c>
      <c t="n" s="6" r="C10">
        <v>167</v>
      </c>
      <c t="n" s="6" r="D10">
        <v>147</v>
      </c>
    </row>
    <row spans="1:4" r="11">
      <c t="s" s="4" r="A11">
        <v>47</v>
      </c>
      <c t="n" s="6" r="B11">
        <v>-24</v>
      </c>
      <c t="n" s="6" r="C11">
        <v>-52</v>
      </c>
      <c t="n" s="6" r="D11">
        <v>-195</v>
      </c>
    </row>
    <row spans="1:4" r="12">
      <c t="s" s="4" r="A12">
        <v>48</v>
      </c>
      <c t="n" s="6" r="B12">
        <v>7335</v>
      </c>
      <c t="n" s="6" r="D12">
        <v>-63</v>
      </c>
    </row>
    <row spans="1:4" r="13">
      <c t="s" s="4" r="A13">
        <v>136</v>
      </c>
      <c t="n" s="6" r="C13">
        <v>375</v>
      </c>
      <c t="n" s="6" r="D13">
        <v>2767</v>
      </c>
    </row>
    <row spans="1:4" r="14">
      <c t="s" s="4" r="A14">
        <v>137</v>
      </c>
      <c t="n" s="6" r="D14">
        <v>8</v>
      </c>
    </row>
    <row spans="1:4" r="15">
      <c t="s" s="4" r="A15">
        <v>138</v>
      </c>
      <c t="n" s="6" r="D15">
        <v>18</v>
      </c>
    </row>
    <row spans="1:4" r="16">
      <c t="s" s="4" r="A16">
        <v>83</v>
      </c>
      <c t="n" s="6" r="C16">
        <v>3</v>
      </c>
    </row>
    <row spans="1:4" r="17">
      <c t="s" s="3" r="A17">
        <v>139</v>
      </c>
    </row>
    <row spans="1:4" r="18">
      <c t="s" s="4" r="A18">
        <v>140</v>
      </c>
      <c t="n" s="6" r="B18">
        <v>-107</v>
      </c>
      <c t="n" s="6" r="C18">
        <v>-146</v>
      </c>
      <c t="n" s="6" r="D18">
        <v>-1271</v>
      </c>
    </row>
    <row spans="1:4" r="19">
      <c t="s" s="4" r="A19">
        <v>141</v>
      </c>
      <c t="n" s="6" r="B19">
        <v>477</v>
      </c>
      <c t="n" s="6" r="C19">
        <v>163</v>
      </c>
      <c t="n" s="6" r="D19">
        <v>1578</v>
      </c>
    </row>
    <row spans="1:4" r="20">
      <c t="s" s="4" r="A20">
        <v>142</v>
      </c>
      <c t="n" s="6" r="B20">
        <v>-18397</v>
      </c>
      <c t="n" s="6" r="C20">
        <v>-22419</v>
      </c>
      <c t="n" s="6" r="D20">
        <v>-15373</v>
      </c>
    </row>
    <row spans="1:4" r="21">
      <c t="s" s="3" r="A21">
        <v>143</v>
      </c>
    </row>
    <row spans="1:4" r="22">
      <c t="s" s="4" r="A22">
        <v>144</v>
      </c>
      <c t="n" s="6" r="B22">
        <v>-1498</v>
      </c>
      <c t="n" s="6" r="C22">
        <v>-882</v>
      </c>
      <c t="n" s="6" r="D22">
        <v>-244</v>
      </c>
    </row>
    <row spans="1:4" r="23">
      <c t="s" s="4" r="A23">
        <v>145</v>
      </c>
      <c t="n" s="6" r="D23">
        <v>6</v>
      </c>
    </row>
    <row spans="1:4" r="24">
      <c t="s" s="4" r="A24">
        <v>146</v>
      </c>
      <c t="n" s="6" r="B24">
        <v>-1498</v>
      </c>
      <c t="n" s="6" r="C24">
        <v>-882</v>
      </c>
      <c t="n" s="6" r="D24">
        <v>-238</v>
      </c>
    </row>
    <row spans="1:4" r="25">
      <c t="s" s="3" r="A25">
        <v>147</v>
      </c>
    </row>
    <row spans="1:4" r="26">
      <c t="s" s="4" r="A26">
        <v>148</v>
      </c>
      <c t="n" s="6" r="B26">
        <v>420</v>
      </c>
      <c t="n" s="6" r="C26">
        <v>142</v>
      </c>
      <c t="n" s="6" r="D26">
        <v>23</v>
      </c>
    </row>
    <row spans="1:4" r="27">
      <c t="s" s="4" r="A27">
        <v>149</v>
      </c>
      <c t="n" s="6" r="B27">
        <v>32149</v>
      </c>
      <c t="n" s="6" r="D27">
        <v>40480</v>
      </c>
    </row>
    <row spans="1:4" r="28">
      <c t="s" s="4" r="A28">
        <v>150</v>
      </c>
      <c t="n" s="6" r="D28">
        <v>23736</v>
      </c>
    </row>
    <row spans="1:4" r="29">
      <c t="s" s="4" r="A29">
        <v>151</v>
      </c>
      <c t="n" s="6" r="B29">
        <v>4580</v>
      </c>
    </row>
    <row spans="1:4" r="30">
      <c t="s" s="4" r="A30">
        <v>152</v>
      </c>
      <c t="n" s="6" r="C30">
        <v>20000</v>
      </c>
    </row>
    <row spans="1:4" r="31">
      <c t="s" s="4" r="A31">
        <v>153</v>
      </c>
      <c t="n" s="6" r="B31">
        <v>-1546</v>
      </c>
      <c t="n" s="6" r="C31">
        <v>-1750</v>
      </c>
      <c t="n" s="6" r="D31">
        <v>-2000</v>
      </c>
    </row>
    <row spans="1:4" r="32">
      <c t="s" s="4" r="A32">
        <v>154</v>
      </c>
      <c t="n" s="6" r="D32">
        <v>-1679</v>
      </c>
    </row>
    <row spans="1:4" r="33">
      <c t="s" s="4" r="A33">
        <v>155</v>
      </c>
      <c t="n" s="6" r="C33">
        <v>-26</v>
      </c>
    </row>
    <row spans="1:4" r="34">
      <c t="s" s="4" r="A34">
        <v>156</v>
      </c>
      <c t="n" s="6" r="B34">
        <v>35603</v>
      </c>
      <c t="n" s="6" r="C34">
        <v>18366</v>
      </c>
      <c t="n" s="6" r="D34">
        <v>60560</v>
      </c>
    </row>
    <row spans="1:4" r="35">
      <c t="s" s="4" r="A35">
        <v>157</v>
      </c>
      <c t="n" s="6" r="B35">
        <v>15708</v>
      </c>
      <c t="n" s="6" r="C35">
        <v>-4935</v>
      </c>
      <c t="n" s="6" r="D35">
        <v>44949</v>
      </c>
    </row>
    <row spans="1:4" r="36">
      <c t="s" s="4" r="A36">
        <v>158</v>
      </c>
      <c t="n" s="6" r="B36">
        <v>49101</v>
      </c>
      <c t="n" s="6" r="C36">
        <v>54036</v>
      </c>
      <c t="n" s="6" r="D36">
        <v>9087</v>
      </c>
    </row>
    <row spans="1:4" r="37">
      <c t="s" s="4" r="A37">
        <v>159</v>
      </c>
      <c t="n" s="6" r="B37">
        <v>64809</v>
      </c>
      <c t="n" s="6" r="C37">
        <v>49101</v>
      </c>
      <c t="n" s="6" r="D37">
        <v>54036</v>
      </c>
    </row>
    <row spans="1:4" r="38">
      <c t="s" s="3" r="A38">
        <v>160</v>
      </c>
    </row>
    <row spans="1:4" r="39">
      <c t="s" s="4" r="A39">
        <v>161</v>
      </c>
      <c t="n" s="7" r="B39">
        <v>1353</v>
      </c>
      <c t="n" s="6" r="C39">
        <v>494</v>
      </c>
      <c t="n" s="6" r="D39">
        <v>250</v>
      </c>
    </row>
    <row spans="1:4" r="40">
      <c t="s" s="3" r="A40">
        <v>162</v>
      </c>
    </row>
    <row spans="1:4" r="41">
      <c t="s" s="4" r="A41">
        <v>163</v>
      </c>
      <c t="n" s="7" r="C41">
        <v>375</v>
      </c>
    </row>
    <row spans="1:4" r="42">
      <c t="s" s="4" r="A42">
        <v>104</v>
      </c>
      <c t="n" s="6" r="D42">
        <v>336</v>
      </c>
    </row>
    <row spans="1:4" r="43">
      <c t="s" s="4" r="A43">
        <v>107</v>
      </c>
      <c t="n" s="6" r="D43">
        <v>56526</v>
      </c>
    </row>
    <row spans="1:4" r="44">
      <c t="s" s="4" r="A44">
        <v>109</v>
      </c>
      <c t="n" s="6" r="D44">
        <v>22076</v>
      </c>
    </row>
    <row spans="1:4" r="45">
      <c t="s" s="4" r="A45">
        <v>111</v>
      </c>
      <c t="n" s="6" r="D45">
        <v>3318</v>
      </c>
    </row>
    <row spans="1:4" r="46">
      <c t="s" s="4" r="A46">
        <v>164</v>
      </c>
      <c t="n" s="7" r="D46">
        <v>1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Organization and Summary of Sig</vt:lpstr>
      <vt:lpstr>Collaboration and License Agree</vt:lpstr>
      <vt:lpstr>Asset Acquisition of Verio Ther</vt:lpstr>
      <vt:lpstr>Property and Equipment</vt:lpstr>
      <vt:lpstr>Accrued Expenses, Long-Term Deb</vt:lpstr>
      <vt:lpstr>Convertible Preferred Stock and</vt:lpstr>
      <vt:lpstr>Income Taxes</vt:lpstr>
      <vt:lpstr>Employee Benefits</vt:lpstr>
      <vt:lpstr>Selected Quarterly Financial Da</vt:lpstr>
      <vt:lpstr>Organization and Summary of S17</vt:lpstr>
      <vt:lpstr>Organization and Summary of S18</vt:lpstr>
      <vt:lpstr>Asset Acquisition of Verio Th19</vt:lpstr>
      <vt:lpstr>Property and Equipment (Tables)</vt:lpstr>
      <vt:lpstr>Accrued Expenses, Long-Term D21</vt:lpstr>
      <vt:lpstr>Convertible Preferred Stock a22</vt:lpstr>
      <vt:lpstr>Income Taxes (Tables)</vt:lpstr>
      <vt:lpstr>Selected Quarterly Financial 24</vt:lpstr>
      <vt:lpstr>Organization and Summary of S25</vt:lpstr>
      <vt:lpstr>Organization and Summary of S26</vt:lpstr>
      <vt:lpstr>Organization and Summary of S27</vt:lpstr>
      <vt:lpstr>Organization and Summary of S28</vt:lpstr>
      <vt:lpstr>Collaboration and License Agr29</vt:lpstr>
      <vt:lpstr>Asset Acquisition of Verio Th30</vt:lpstr>
      <vt:lpstr>Property and Equipment (Details</vt:lpstr>
      <vt:lpstr>Accrued Expenses, Long-Term D32</vt:lpstr>
      <vt:lpstr>Accrued Expenses, Long-Term D33</vt:lpstr>
      <vt:lpstr>Convertible Preferred Stock a34</vt:lpstr>
      <vt:lpstr>Convertible Preferred Stock a35</vt:lpstr>
      <vt:lpstr>Income Taxes (Details)</vt:lpstr>
      <vt:lpstr>Income Taxes (Details 2)</vt:lpstr>
      <vt:lpstr>Income Taxes (Details 3)</vt:lpstr>
      <vt:lpstr>Income Taxes (Details 4)</vt:lpstr>
      <vt:lpstr>Employee Benefits (Details)</vt:lpstr>
      <vt:lpstr>Selected Quarterly Financial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12:08Z</dcterms:created>
  <dcterms:modified xmlns:dcterms="http://purl.org/dc/terms/" xmlns:xsi="http://www.w3.org/2001/XMLSchema-instance" xsi:type="dcterms:W3CDTF">2016-03-03T16:12:08Z</dcterms:modified>
  <dc:title xmlns:dc="http://purl.org/dc/elements/1.1/">Untitled</dc:title>
  <dc:description xmlns:dc="http://purl.org/dc/elements/1.1/"/>
  <dc:subject xmlns:dc="http://purl.org/dc/elements/1.1/"/>
  <cp:keywords/>
  <cp:category/>
</cp:coreProperties>
</file>